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ussia"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and Deriv" sheetId="15" state="visible" r:id="rId15"/>
    <sheet xmlns:r="http://schemas.openxmlformats.org/officeDocument/2006/relationships" name="Disclosures About Segments And " sheetId="16" state="visible" r:id="rId16"/>
    <sheet xmlns:r="http://schemas.openxmlformats.org/officeDocument/2006/relationships" name="Divestment Activities" sheetId="17" state="visible" r:id="rId17"/>
    <sheet xmlns:r="http://schemas.openxmlformats.org/officeDocument/2006/relationships" name="Denbury Acquisition" sheetId="18" state="visible" r:id="rId18"/>
    <sheet xmlns:r="http://schemas.openxmlformats.org/officeDocument/2006/relationships" name="Pioneer Natural Resources Merg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Accounting Policies " sheetId="22" state="visible" r:id="rId22"/>
    <sheet xmlns:r="http://schemas.openxmlformats.org/officeDocument/2006/relationships" name="Litigation And Other Continge_2" sheetId="23" state="visible" r:id="rId23"/>
    <sheet xmlns:r="http://schemas.openxmlformats.org/officeDocument/2006/relationships" name="Other Comprehensive Income In_2" sheetId="24" state="visible" r:id="rId24"/>
    <sheet xmlns:r="http://schemas.openxmlformats.org/officeDocument/2006/relationships" name="Earnings Per Share (Tables)" sheetId="25" state="visible" r:id="rId25"/>
    <sheet xmlns:r="http://schemas.openxmlformats.org/officeDocument/2006/relationships" name="Pension And Other Postretirem_2" sheetId="26" state="visible" r:id="rId26"/>
    <sheet xmlns:r="http://schemas.openxmlformats.org/officeDocument/2006/relationships" name="Financial Instruments and Der_2" sheetId="27" state="visible" r:id="rId27"/>
    <sheet xmlns:r="http://schemas.openxmlformats.org/officeDocument/2006/relationships" name="Disclosures About Segments An_2" sheetId="28" state="visible" r:id="rId28"/>
    <sheet xmlns:r="http://schemas.openxmlformats.org/officeDocument/2006/relationships" name="Russia (Details)" sheetId="29" state="visible" r:id="rId29"/>
    <sheet xmlns:r="http://schemas.openxmlformats.org/officeDocument/2006/relationships" name="Litigation And Other Continge_3" sheetId="30" state="visible" r:id="rId30"/>
    <sheet xmlns:r="http://schemas.openxmlformats.org/officeDocument/2006/relationships" name="Other Comprehensive Income In_3" sheetId="31" state="visible" r:id="rId31"/>
    <sheet xmlns:r="http://schemas.openxmlformats.org/officeDocument/2006/relationships" name="Other Comprehensive Income In_4" sheetId="32" state="visible" r:id="rId32"/>
    <sheet xmlns:r="http://schemas.openxmlformats.org/officeDocument/2006/relationships" name="Other Comprehensive Income In_5" sheetId="33" state="visible" r:id="rId33"/>
    <sheet xmlns:r="http://schemas.openxmlformats.org/officeDocument/2006/relationships" name="Earnings Per Share (Details)" sheetId="34" state="visible" r:id="rId34"/>
    <sheet xmlns:r="http://schemas.openxmlformats.org/officeDocument/2006/relationships" name="Pension And Other Postretirem_3" sheetId="35" state="visible" r:id="rId35"/>
    <sheet xmlns:r="http://schemas.openxmlformats.org/officeDocument/2006/relationships" name="Financial Instruments and Der_3" sheetId="36" state="visible" r:id="rId36"/>
    <sheet xmlns:r="http://schemas.openxmlformats.org/officeDocument/2006/relationships" name="Financial Instruments and Der_4" sheetId="37" state="visible" r:id="rId37"/>
    <sheet xmlns:r="http://schemas.openxmlformats.org/officeDocument/2006/relationships" name="Financial Instruments and Der_5" sheetId="38" state="visible" r:id="rId38"/>
    <sheet xmlns:r="http://schemas.openxmlformats.org/officeDocument/2006/relationships" name="Financial Instruments and Der_6" sheetId="39" state="visible" r:id="rId39"/>
    <sheet xmlns:r="http://schemas.openxmlformats.org/officeDocument/2006/relationships" name="Disclosures About Segments An_3" sheetId="40" state="visible" r:id="rId40"/>
    <sheet xmlns:r="http://schemas.openxmlformats.org/officeDocument/2006/relationships" name="Disclosures About Segments An_4" sheetId="41" state="visible" r:id="rId41"/>
    <sheet xmlns:r="http://schemas.openxmlformats.org/officeDocument/2006/relationships" name="Disclosures About Segments An_5" sheetId="42" state="visible" r:id="rId42"/>
    <sheet xmlns:r="http://schemas.openxmlformats.org/officeDocument/2006/relationships" name="Divestment Activities (Narrativ" sheetId="43" state="visible" r:id="rId43"/>
    <sheet xmlns:r="http://schemas.openxmlformats.org/officeDocument/2006/relationships" name="Denbury Acquisition (Narrative)" sheetId="44" state="visible" r:id="rId44"/>
    <sheet xmlns:r="http://schemas.openxmlformats.org/officeDocument/2006/relationships" name="Pioneer Natural Resources Mer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22777 Springwoods Village Parkway</t>
        </is>
      </c>
    </row>
    <row r="13">
      <c r="A13" s="4" t="inlineStr">
        <is>
          <t>Entity Address, City or Town</t>
        </is>
      </c>
      <c r="B13" s="4" t="inlineStr">
        <is>
          <t>Spring</t>
        </is>
      </c>
    </row>
    <row r="14">
      <c r="A14" s="4" t="inlineStr">
        <is>
          <t>Entity Address State or Province</t>
        </is>
      </c>
      <c r="B14" s="4" t="inlineStr">
        <is>
          <t>TX</t>
        </is>
      </c>
    </row>
    <row r="15">
      <c r="A15" s="4" t="inlineStr">
        <is>
          <t>Entity Address, Postal Zip Code</t>
        </is>
      </c>
      <c r="B15" s="4" t="inlineStr">
        <is>
          <t>77389-1425</t>
        </is>
      </c>
    </row>
    <row r="16">
      <c r="A16" s="4" t="inlineStr">
        <is>
          <t>City Area Code</t>
        </is>
      </c>
      <c r="B16" s="4" t="inlineStr">
        <is>
          <t>972</t>
        </is>
      </c>
    </row>
    <row r="17">
      <c r="A17" s="4" t="inlineStr">
        <is>
          <t>Local Phone Number</t>
        </is>
      </c>
      <c r="B17" s="4" t="inlineStr">
        <is>
          <t>940-6000</t>
        </is>
      </c>
    </row>
    <row r="18">
      <c r="A18" s="3" t="inlineStr">
        <is>
          <t>Document Information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962917886</v>
      </c>
    </row>
    <row r="26">
      <c r="A26" s="4" t="inlineStr">
        <is>
          <t>Amendment Flag</t>
        </is>
      </c>
      <c r="B26" s="4" t="inlineStr">
        <is>
          <t>false</t>
        </is>
      </c>
    </row>
    <row r="27">
      <c r="A27" s="4" t="inlineStr">
        <is>
          <t>Entity Central Index Key</t>
        </is>
      </c>
      <c r="B27" s="4" t="inlineStr">
        <is>
          <t>0000034088</t>
        </is>
      </c>
    </row>
    <row r="28">
      <c r="A28" s="4" t="inlineStr">
        <is>
          <t>Document Fiscal Year Focus</t>
        </is>
      </c>
      <c r="B28" s="4" t="inlineStr">
        <is>
          <t>2023</t>
        </is>
      </c>
    </row>
    <row r="29">
      <c r="A29" s="4" t="inlineStr">
        <is>
          <t>Document Fiscal Period Focus</t>
        </is>
      </c>
      <c r="B29" s="4" t="inlineStr">
        <is>
          <t>Q3</t>
        </is>
      </c>
    </row>
    <row r="30">
      <c r="A30" s="4" t="inlineStr">
        <is>
          <t>Current Fiscal Year End Date</t>
        </is>
      </c>
      <c r="B30" s="4" t="inlineStr">
        <is>
          <t>--12-31</t>
        </is>
      </c>
    </row>
    <row r="31">
      <c r="A31" s="4" t="inlineStr">
        <is>
          <t>Common Stock, without par value [Member]</t>
        </is>
      </c>
      <c r="B31" s="4" t="inlineStr">
        <is>
          <t xml:space="preserve"> </t>
        </is>
      </c>
    </row>
    <row r="32">
      <c r="A32" s="3" t="inlineStr">
        <is>
          <t>Document Information [Line Items]</t>
        </is>
      </c>
      <c r="B32" s="4" t="inlineStr">
        <is>
          <t xml:space="preserve"> </t>
        </is>
      </c>
    </row>
    <row r="33">
      <c r="A33" s="4" t="inlineStr">
        <is>
          <t>Security 12(b) Title</t>
        </is>
      </c>
      <c r="B33" s="4" t="inlineStr">
        <is>
          <t>Common Stock, without par value</t>
        </is>
      </c>
    </row>
    <row r="34">
      <c r="A34" s="4" t="inlineStr">
        <is>
          <t>Trading Symbol</t>
        </is>
      </c>
      <c r="B34" s="4" t="inlineStr">
        <is>
          <t>XOM</t>
        </is>
      </c>
    </row>
    <row r="35">
      <c r="A35" s="4" t="inlineStr">
        <is>
          <t>Security Exchange Name</t>
        </is>
      </c>
      <c r="B35" s="4" t="inlineStr">
        <is>
          <t>NYSE</t>
        </is>
      </c>
    </row>
    <row r="36">
      <c r="A36" s="4" t="inlineStr">
        <is>
          <t>0.142% Notes Due 2024 [Member]</t>
        </is>
      </c>
      <c r="B36" s="4" t="inlineStr">
        <is>
          <t xml:space="preserve"> </t>
        </is>
      </c>
    </row>
    <row r="37">
      <c r="A37" s="3" t="inlineStr">
        <is>
          <t>Document Information [Line Items]</t>
        </is>
      </c>
      <c r="B37" s="4" t="inlineStr">
        <is>
          <t xml:space="preserve"> </t>
        </is>
      </c>
    </row>
    <row r="38">
      <c r="A38" s="4" t="inlineStr">
        <is>
          <t>Security 12(b) Title</t>
        </is>
      </c>
      <c r="B38" s="4" t="inlineStr">
        <is>
          <t>0.142% Notes due 2024</t>
        </is>
      </c>
    </row>
    <row r="39">
      <c r="A39" s="4" t="inlineStr">
        <is>
          <t>Trading Symbol</t>
        </is>
      </c>
      <c r="B39" s="4" t="inlineStr">
        <is>
          <t>XOM24B</t>
        </is>
      </c>
    </row>
    <row r="40">
      <c r="A40" s="4" t="inlineStr">
        <is>
          <t>Security Exchange Name</t>
        </is>
      </c>
      <c r="B40" s="4" t="inlineStr">
        <is>
          <t>NYSE</t>
        </is>
      </c>
    </row>
    <row r="41">
      <c r="A41" s="4" t="inlineStr">
        <is>
          <t>0.524% Notes Due 2028 [Member]</t>
        </is>
      </c>
      <c r="B41" s="4" t="inlineStr">
        <is>
          <t xml:space="preserve"> </t>
        </is>
      </c>
    </row>
    <row r="42">
      <c r="A42" s="3" t="inlineStr">
        <is>
          <t>Document Information [Line Items]</t>
        </is>
      </c>
      <c r="B42" s="4" t="inlineStr">
        <is>
          <t xml:space="preserve"> </t>
        </is>
      </c>
    </row>
    <row r="43">
      <c r="A43" s="4" t="inlineStr">
        <is>
          <t>Security 12(b) Title</t>
        </is>
      </c>
      <c r="B43" s="4" t="inlineStr">
        <is>
          <t>0.524% Notes due 2028</t>
        </is>
      </c>
    </row>
    <row r="44">
      <c r="A44" s="4" t="inlineStr">
        <is>
          <t>Trading Symbol</t>
        </is>
      </c>
      <c r="B44" s="4" t="inlineStr">
        <is>
          <t>XOM28</t>
        </is>
      </c>
    </row>
    <row r="45">
      <c r="A45" s="4" t="inlineStr">
        <is>
          <t>Security Exchange Name</t>
        </is>
      </c>
      <c r="B45" s="4" t="inlineStr">
        <is>
          <t>NYSE</t>
        </is>
      </c>
    </row>
    <row r="46">
      <c r="A46" s="4" t="inlineStr">
        <is>
          <t>0.835% Notes Due 2032 [Member]</t>
        </is>
      </c>
      <c r="B46" s="4" t="inlineStr">
        <is>
          <t xml:space="preserve"> </t>
        </is>
      </c>
    </row>
    <row r="47">
      <c r="A47" s="3" t="inlineStr">
        <is>
          <t>Document Information [Line Items]</t>
        </is>
      </c>
      <c r="B47" s="4" t="inlineStr">
        <is>
          <t xml:space="preserve"> </t>
        </is>
      </c>
    </row>
    <row r="48">
      <c r="A48" s="4" t="inlineStr">
        <is>
          <t>Security 12(b) Title</t>
        </is>
      </c>
      <c r="B48" s="4" t="inlineStr">
        <is>
          <t>0.835% Notes due 2032</t>
        </is>
      </c>
    </row>
    <row r="49">
      <c r="A49" s="4" t="inlineStr">
        <is>
          <t>Trading Symbol</t>
        </is>
      </c>
      <c r="B49" s="4" t="inlineStr">
        <is>
          <t>XOM32</t>
        </is>
      </c>
    </row>
    <row r="50">
      <c r="A50" s="4" t="inlineStr">
        <is>
          <t>Security Exchange Name</t>
        </is>
      </c>
      <c r="B50" s="4" t="inlineStr">
        <is>
          <t>NYSE</t>
        </is>
      </c>
    </row>
    <row r="51">
      <c r="A51" s="4" t="inlineStr">
        <is>
          <t>1.408% Notes Due 2039 [Member]</t>
        </is>
      </c>
      <c r="B51" s="4" t="inlineStr">
        <is>
          <t xml:space="preserve"> </t>
        </is>
      </c>
    </row>
    <row r="52">
      <c r="A52" s="3" t="inlineStr">
        <is>
          <t>Document Information [Line Items]</t>
        </is>
      </c>
      <c r="B52" s="4" t="inlineStr">
        <is>
          <t xml:space="preserve"> </t>
        </is>
      </c>
    </row>
    <row r="53">
      <c r="A53" s="4" t="inlineStr">
        <is>
          <t>Security 12(b) Title</t>
        </is>
      </c>
      <c r="B53" s="4" t="inlineStr">
        <is>
          <t>1.408% Notes due 2039</t>
        </is>
      </c>
    </row>
    <row r="54">
      <c r="A54" s="4" t="inlineStr">
        <is>
          <t>Trading Symbol</t>
        </is>
      </c>
      <c r="B54" s="4" t="inlineStr">
        <is>
          <t>XOM39A</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ussia</t>
        </is>
      </c>
      <c r="B1" s="2" t="inlineStr">
        <is>
          <t>9 Months Ended</t>
        </is>
      </c>
    </row>
    <row r="2">
      <c r="B2" s="2" t="inlineStr">
        <is>
          <t>Sep. 30, 2023</t>
        </is>
      </c>
    </row>
    <row r="3">
      <c r="A3" s="3" t="inlineStr">
        <is>
          <t>Impairment or Disposal of Tangible Assets Disclosure [Abstract]</t>
        </is>
      </c>
      <c r="B3" s="4" t="inlineStr">
        <is>
          <t xml:space="preserve"> </t>
        </is>
      </c>
    </row>
    <row r="4">
      <c r="A4" s="4" t="inlineStr">
        <is>
          <t>Russia</t>
        </is>
      </c>
      <c r="B4" s="4" t="inlineStr">
        <is>
          <t>RussiaIn response to Russia’s military action in Ukraine, the Corporation announced in early 2022 that it planned to discontinue operations on the Sakhalin-1 project (“Sakhalin”) and develop steps to exit the venture. In light of this, an impairment assessment was conducted, and management determined that the carrying value of the asset group was not recoverable. As a result, the Corporation’s first-quarter 2022 earnings included after-tax charges of $3.4 billion largely representing the full impairment of its operations related to Sakhalin. On a before-tax basis, the charges amounted to $4.6 billion, substantially all of which is reflected in the line captioned “Depreciation and depletion (includes impairments)” on the Condensed Consolidated Statement of Income. Effective October 14, 2022 the Russian government unilaterally terminated the Corporation’s interests in Sakhalin, transferring operations to a Russian operator. The Corporation’s fourth-quarter 2022 results included an after-tax benefit of $1.1 billion largely reflecting the impact of the expropriation on the company’s various obligations related to Sakhalin. The Corporation's exit from the project resulted in approximately 150 million oil-equivalent barrels no longer qualifying as proved reserves at year-e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9 Months Ended</t>
        </is>
      </c>
    </row>
    <row r="2">
      <c r="B2" s="2" t="inlineStr">
        <is>
          <t>Sep. 30, 2023</t>
        </is>
      </c>
    </row>
    <row r="3">
      <c r="A3" s="3" t="inlineStr">
        <is>
          <t>Loss Contingency [Abstract]</t>
        </is>
      </c>
      <c r="B3" s="4" t="inlineStr">
        <is>
          <t xml:space="preserve"> </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State and local governments and other entities in various jurisdictions across the United States and its territories have filed a number of legal proceedings against several oil and gas companies, including ExxonMobil, requesting unprecedented legal and equitable relief for various alleged injuries purportedly connected to climate change. These lawsuits assert a variety of novel, untested claims under statutory and common law. Additional such lawsuits may be filed. We believe the legal and factual theories set forth in these proceedings are meritless and represent an inappropriate attempt to use the court system to usurp the proper role of policymakers in addressing the societal challenges of climate change. Local governments in Louisiana have filed unprecedented legal proceedings against a number of oil and gas companies, including ExxonMobil, requesting compensation for the restoration of coastal marshes in the state. We believe the factual and legal theories set forth in these proceedings are meritless. While the outcome of any litigation can be unpredictable, we believe the likelihood is remote that the ultimate outcomes of these lawsuits will have a material adverse effect on the Corporation’s operations, financial condition, or financial statements taken as a whole. We will continue to defend vigorously against these claims. Other Contingencies The Corporation and certain of its consolidated subsidiaries were contingently liable at September 30, 2023, for guarantees relating to notes, loans and performance under contracts. Where guarantees for environmental remediation and other similar matters do not include a stated cap, the amounts reflect management’s estimate of the maximum potential exposure. Where it is not possible to make a reasonable estimation of the maximum potential amount of future payments, future performance is expected to be either immaterial or have only a remote chance of occurrence. These guarantees are not reasonably likely to have a material effect on the Corporation’s financial condition, changes in financial condition, revenues or expenses, results of operations, liquidity, capital expenditures or capital resources. September 30, 2023 (millions of dollars) Equity Company Obligations (1) Other Third-Party Obligations Total Guarantees Debt-related 1,188 152 1,340 Other 706 5,664 6,370 Total 1,894 5,816 7,710 (1) ExxonMobil share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sanctions and environmental regulations. Both the likelihood of such occurrences and their overall effect upon the Corporation vary greatly from country to country and are not predic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Other Comprehensive Income Information</t>
        </is>
      </c>
      <c r="B4" s="4" t="inlineStr">
        <is>
          <t>Other Comprehensive Income Information 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1) (4,680) 335 (4,345) Amounts reclassified from accumulated other comprehensive income — 306 306 Total change in accumulated other comprehensive income (4,680) 641 (4,039) Balance as of September 30, 2022 (16,179) (1,624) (17,803) Balance as of December 31, 2022 (14,591) 1,321 (13,270) Current period change excluding amounts reclassified from accumulated other comprehensive income (1) (241) 44 (197) Amounts reclassified from accumulated other comprehensive income 367 12 379 Total change in accumulated other comprehensive income 126 56 182 Balance as of September 30, 2023 (14,465) 1,377 (13,088) (1) Cumulative Foreign Exchange Translation Adjustment includes net investment hedge gain/(loss) net of taxes of $25 million and $551 million in 2023 and 2022, respectively. Amounts Reclassified Out of Accumulated Other Comprehensive Income - Before-tax Income/(Expense) (millions of dollars) Three Months Ended Nine Months Ended 2023 2022 2023 2022 Foreign exchange translation gain/(loss) included in net income (549) — (549) — Amortization and settlement of postretirement benefits reserves adjustment included in net periodic benefit costs (Statement of Income line: Non-service pension and postretirement benefit expense) (8) (163) (22) (415) Income Tax (Expense)/Credit For Components of Other Comprehensive Income (millions of dollars) Three Months Ended Nine Months Ended 2023 2022 2023 2022 Foreign exchange translation adjustment 83 (61) 216 (151) Postretirement benefits reserves adjustment (excluding amortization) (15) (82) 16 (205) Amortization and settlement of postretirement benefits reserves adjustment included in net periodic benefit costs (2) (35) (3) (92) Total 66 (178) 229 (4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common share Three Months Ended Nine Months Ended 2023 2022 2023 2022 Net income (loss) attributable to ExxonMobil (millions of dollars) 9,070 19,660 28,380 42,990 Weighted-average number of common shares outstanding (millions of shares) (1) 4,025 4,185 4,064 4,227 Earnings (loss) per common share (dollars) (2) 2.25 4.68 6.98 10.17 Dividends paid per common share (dollars) 0.91 0.88 2.73 2.64 (1) Includes restricted shares not vested.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millions of dollars) Three Months Ended Nine Months Ended 2023 2022 2023 2022 Components of net benefit cost Pension Benefits - U.S. Service cost 111 173 353 529 Interest cost 169 130 500 388 Expected return on plan assets (133) (140) (399) (420) Amortization of actuarial loss/(gain) 21 39 63 117 Amortization of prior service cost (8) (8) (22) (22) Net pension enhancement and curtailment/settlement cost 8 87 23 177 Net benefit cost 168 281 518 769 Pension Benefits - Non-U.S. Service cost 81 138 244 433 Interest cost 231 149 697 466 Expected return on plan assets (172) (198) (518) (618) Amortization of actuarial loss/(gain) 15 44 43 138 Amortization of prior service cost 13 10 38 33 Net pension enhancement and curtailment/settlement cost — — — (1) Net benefit cost 168 143 504 451 Other Postretirement Benefits Service cost 20 30 60 108 Interest cost 67 54 206 162 Expected return on plan assets (4) (4) (11) (11) Amortization of actuarial loss/(gain) (30) 1 (91) 4 Amortization of prior service cost (11) (10) (32) (31) Net benefit cost 42 71 132 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9 Months Ended</t>
        </is>
      </c>
    </row>
    <row r="2">
      <c r="B2" s="2" t="inlineStr">
        <is>
          <t>Sep. 30, 2023</t>
        </is>
      </c>
    </row>
    <row r="3">
      <c r="A3" s="3" t="inlineStr">
        <is>
          <t>Financial Instruments And Derivatives [Abstract]</t>
        </is>
      </c>
      <c r="B3" s="4" t="inlineStr">
        <is>
          <t xml:space="preserve"> </t>
        </is>
      </c>
    </row>
    <row r="4">
      <c r="A4" s="4" t="inlineStr">
        <is>
          <t>Financial Instruments and Derivatives</t>
        </is>
      </c>
      <c r="B4" s="4" t="inlineStr">
        <is>
          <t>Financial Instruments and Derivatives The estimated fair value of financial instruments and derivatives at September 30, 2023 and December 31, 2022, and the related hierarchy level for the fair value measurement was as follows: September 30, 2023 Fair Value (millions of dollars) Level 1 Level 2 Level 3 Total Gross Assets Effect of Effect of Difference in Carrying Value and Fair Value Net Assets Derivative assets (1) 7,459 1,485 — 8,944 (8,279) (238) — 427 Advances to/receivables from equity companies (2)(6) — 2,456 4,927 7,383 — — 621 8,004 Other long-term financial assets (3) 1,294 — 854 2,148 — — 264 2,412 Liabilities Derivative liabilities (4) 7,354 1,624 — 8,978 (8,279) (132) — 567 Long-term debt (5) 28,555 1,164 4 29,723 — — 5,045 34,768 Long-term obligations to equity companies (6) — — 2,163 2,163 — — (87) 2,076 Other long-term financial liabilities (7) — — 665 665 — — 50 715 December 31, 2022 Fair Value (millions of dollars) Level 1 Level 2 Level 3 Total Gross Assets Effect of Effect of Difference in Carrying Value and Fair Value Net Assets Derivative assets (1) 4,309 3,455 — 7,764 (5,778) (969) — 1,017 Advances to/receivables from equity companies (2)(6) — 2,406 4,958 7,364 — — 685 8,049 Other long-term financial assets (3) 1,208 — 1,413 2,621 — — 346 2,967 Liabilities Derivative liabilities (4) 3,417 3,264 — 6,681 (5,778) (79) — 824 Long-term debt (5) 33,112 1,880 6 34,998 — — 4,173 39,171 Long-term obligations to equity companies (6) — — 2,467 2,467 — — (129) 2,338 Other long-term financial liabilities (7) — — 679 679 — — 38 717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September 30, 2023 and December 31, 2022, respectively, the Corporation had $834 million and $1,494 million of collateral under master netting arrangements not offset against the derivatives on the Condensed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September 30, 2023, the Corporation has designated $4.8 billion of its Euro-denominated debt and related accrued interest as a net investment hedge of its European business. The net investment hedge is deemed to be perfectly effective. The Corporation had undrawn short-term committed lines of credit of $524 million and undrawn long-term committed lines of credit of $834 million as of third quarter 2023. Derivative Instruments The Corporation’s size, strong capital structure, geographic diversity, and the complementary nature of its business segment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densed Consolidated Statement of Income on a net basis in the line “Sales and other operating revenue" and in the Consolidated Statement of Cash Flows in “Cash Flows from Operating Activities”. The Corporation’s commodity derivatives are not accounted for under hedge accounting. At times, the Corporation also enters into currency and interest rate derivatives, none of which are material to the Corporation’s financial position as of September 30, 2023 and December 31, 2022, or results of operations for the periods ended September 30, 2023 and 2022.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September 30, 2023 and December 31, 2022, was as follows: (millions) September 30, 2023 December 31, 2022 Crude oil (barrels) 14 4 Petroleum products (barrels) (95) (52) Natural gas (MMBTUs) (151) (64) Realized and unrealized gains/(losses) on derivative instruments that were recognized in the Condensed Consolidated Statement of Income are included in the following lines on a before-tax basis: (millions of dollars) Three Months Ended Nine Months Ended 2023 2022 2023 2022 Sales and other operating revenue (1,049) 945 (66) (3,003) Crude oil and product purchases 34 (56) 14 (82) Total (1,015) 889 (52) (3,0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Disclosures about Segments and Related Information (millions of dollars) Three Months Ended Nine Months Ended 2023 2022 2023 2022 Earnings (Loss) After Income Tax Upstream United States 1,566 3,110 4,118 9,235 Non-U.S. (1) 4,559 9,309 13,041 19,043 Energy Products United States 1,356 3,008 4,794 6,152 Non-U.S. 1,086 2,811 4,141 4,744 Chemical Products United States 338 635 1,148 2,030 Non-U.S. (89) 177 300 1,263 Specialty Products United States 326 306 1,150 784 Non-U.S. 293 456 914 871 Corporate and Financing (1) (365) (152) (1,226) (1,132) Corporate total 9,070 19,660 28,380 42,990 Sales and Other Operating Revenue Upstream United States 2,587 4,163 7,030 10,777 Non-U.S. 3,424 8,770 12,550 22,214 Energy Products United States 27,251 31,324 78,303 90,650 Non-U.S. 45,295 50,215 124,216 144,734 Chemical Products United States 1,924 2,499 5,945 8,773 Non-U.S. 3,557 4,213 10,927 13,207 Specialty Products United States 1,503 1,615 4,613 4,659 Non-U.S. 2,998 3,709 9,382 10,478 Corporate and Financing 31 4 43 19 Corporate total 88,570 106,512 253,009 305,511 Intersegment Revenue Upstream United States 5,091 6,536 15,091 19,907 Non-U.S. 10,532 11,723 28,343 36,091 Energy Products United States 6,724 7,580 17,249 22,777 Non-U.S. 7,286 9,551 21,243 29,161 Chemical Products United States 2,231 2,579 6,103 6,904 Non-U.S. 976 1,252 2,730 4,359 Specialty Products United States 594 662 1,958 1,934 Non-U.S. 142 246 410 665 Corporate and Financing 39 59 167 175 (1) Results for first quarter 2022 include charges of $3.3 billion in non-U.S. Upstream and $0.1 billion in Corporate and Financing associated with the expropriation of the Corporation's interest in Sakhalin-1. Geographic Sales and Other Operating Revenue (millions of dollars) Three Months Ended Nine Months Ended 2023 2022 2023 2022 United States 33,265 39,601 95,891 114,859 Non-U.S. 55,305 66,911 157,118 190,652 Total 88,570 106,512 253,009 305,511 Significant Non-U.S. revenue sources include: (1) Canada 8,314 8,468 21,860 25,105 United Kingdom 5,509 8,845 17,762 24,699 Singapore 3,880 5,262 11,369 14,358 France 4,017 4,449 10,995 14,071 Italy 2,923 2,990 7,986 8,888 Belgium 2,407 2,755 7,467 8,632 Australia 2,448 2,936 7,269 8,597 (1) Revenue is determined by primary country of operations. Excludes certain sales and other operating revenues in non-U.S. operations where attribution to a specific country is not practicable. Revenue from Contracts with Customers Sales and other operating revenue includes both revenue within the scope of ASC 606 and outside the scope of ASC 606. Trade receivables in Notes and accounts receivable – net reported on the Balance Sheet also includes both receivables within the scope of ASC 606 and those outside the scope of ASC 606. Revenue and receivables outside the scope of ASC 606 primarily relate to physically settled commodity contracts accounted for as derivatives. Contractual terms, credit quality, and type of customer are generally similar between those revenues and receivables within the scope of ASC 606 and those outside it. Sales and other operating revenue (millions of dollars) Three Months Ended Nine Months Ended 2023 2022 2023 2022 Revenue from contracts with customers 68,533 79,358 196,159 234,025 Revenue outside the scope of ASC 606 20,037 27,154 56,850 71,486 Total 88,570 106,512 253,009 305,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ment Activities</t>
        </is>
      </c>
      <c r="B4" s="4" t="inlineStr">
        <is>
          <t>Divestment Activities Through September 30, 2023, the Corporation realized proceeds of approximately $3.1 billion from its divestment activities in 2023 with negligible impact on net after-tax earnings. This included the sale of the Aera Energy joint venture, Esso Thailand Ltd., the Billings Refinery, certain unconventional assets in the United States, as well as other smaller divestments. In 2022, the Corporation realized proceeds of approximately $5 billion and recognized net after-tax earnings of approximately $0.4 billion from its divestment activities. This included the sale of certain unproved assets in Romania and unconventional assets in Canada and the United States, as well as other smaller divestments. In November 2022, the Corporation executed an agreement for the sale of the Santa Ynez Unit and associated assets in California. The agreement is subject to certain conditions precedent and government approvals and does not yet meet held-for-sale criteria under ASC 360. Should the conditions precedent be met and the potential transaction close, the Corporation would expect to recognize a loss of up to $2 billion. In February 2022, the Corporation signed an agreement with Seplat Energy Offshore Limited for the sale of Mobil Producing Nigeria Unlimited. The agreement is subject to certain conditions precedent and government approvals. In mid-2022, a Nigerian court issued an order to halt transition activities and enter into arbitration with the Nigerian National Petroleum Company. The closing date and any loss on sale will depend on resolution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nbury Acquisition</t>
        </is>
      </c>
      <c r="B1" s="2" t="inlineStr">
        <is>
          <t>9 Months Ended</t>
        </is>
      </c>
    </row>
    <row r="2">
      <c r="B2" s="2" t="inlineStr">
        <is>
          <t>Sep. 30, 2023</t>
        </is>
      </c>
    </row>
    <row r="3">
      <c r="A3" s="3" t="inlineStr">
        <is>
          <t>Business Combinations [Abstract]</t>
        </is>
      </c>
      <c r="B3" s="4" t="inlineStr">
        <is>
          <t xml:space="preserve"> </t>
        </is>
      </c>
    </row>
    <row r="4">
      <c r="A4" s="4" t="inlineStr">
        <is>
          <t>Denbury Acquisition</t>
        </is>
      </c>
      <c r="B4" s="4" t="inlineStr">
        <is>
          <t>Denbury AcquisitionOn July 13, 2023, the Corporation entered into an agreement to acquire Denbury Inc., a developer of carbon capture, utilization and storage solutions and enhanced oil recovery in exchange for ExxonMobil common stock. Based on the July 12 closing price for ExxonMobil shares, and at a fixed exchange rate of 0.84 per Denbury share, the transaction value was $4.9 billion. We expect that the number of shares issuable in connection with the transaction to be approximately 45 million. Denbury scheduled a shareholder vote for October 31, 2023, and assuming shareholder approval, the transaction is currently expected to close in early November. In addition to carbon capture and storage assets, the acquisition includes Gulf Coast and Rocky Mountain oil and natural gas operations which consist of proved reserves totaling over 200 million barrels of oil equivalent (as of December 31, 2022), with approximately 47 thousand oil-equivalent barrels per day of production for the first half of 2023.Pioneer Natural Resources Merger On October 11, 2023, the Corporation entered into a merger agreement with Pioneer Natural Resources, an independent oil and gas exploration and production company, in exchange for ExxonMobil common stock. Based on the Octob er 10 closing price for ExxonMobil shares, the fixed exchange rate of 2.3234 per Pioneer share, and Pioneer's outstanding net debt, the implied enterprise value of the transaction was approximately $65 billion. We expect that the number of shares issuable in connection with the transaction to be approximately 546 million. The transaction is currently expected to close in the first half of 2024, subject to regulatory approvals. Pioneer holds over 850,000 net acres in the Midland Basin of West Texas, which consist of proved reserves totaling over 2.3 billion barrels of oil equivalent (as of December 31, 2022) and over 700 thousand oil-equivalent barrels per day of production for the three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ioneer Natural Resources Merger</t>
        </is>
      </c>
      <c r="B1" s="2" t="inlineStr">
        <is>
          <t>9 Months Ended</t>
        </is>
      </c>
    </row>
    <row r="2">
      <c r="B2" s="2" t="inlineStr">
        <is>
          <t>Sep. 30, 2023</t>
        </is>
      </c>
    </row>
    <row r="3">
      <c r="A3" s="3" t="inlineStr">
        <is>
          <t>Business Combinations [Abstract]</t>
        </is>
      </c>
      <c r="B3" s="4" t="inlineStr">
        <is>
          <t xml:space="preserve"> </t>
        </is>
      </c>
    </row>
    <row r="4">
      <c r="A4" s="4" t="inlineStr">
        <is>
          <t>Pioneer Natural Resources Merger</t>
        </is>
      </c>
      <c r="B4" s="4" t="inlineStr">
        <is>
          <t>Denbury AcquisitionOn July 13, 2023, the Corporation entered into an agreement to acquire Denbury Inc., a developer of carbon capture, utilization and storage solutions and enhanced oil recovery in exchange for ExxonMobil common stock. Based on the July 12 closing price for ExxonMobil shares, and at a fixed exchange rate of 0.84 per Denbury share, the transaction value was $4.9 billion. We expect that the number of shares issuable in connection with the transaction to be approximately 45 million. Denbury scheduled a shareholder vote for October 31, 2023, and assuming shareholder approval, the transaction is currently expected to close in early November. In addition to carbon capture and storage assets, the acquisition includes Gulf Coast and Rocky Mountain oil and natural gas operations which consist of proved reserves totaling over 200 million barrels of oil equivalent (as of December 31, 2022), with approximately 47 thousand oil-equivalent barrels per day of production for the first half of 2023.Pioneer Natural Resources Merger On October 11, 2023, the Corporation entered into a merger agreement with Pioneer Natural Resources, an independent oil and gas exploration and production company, in exchange for ExxonMobil common stock. Based on the Octob er 10 closing price for ExxonMobil shares, the fixed exchange rate of 2.3234 per Pioneer share, and Pioneer's outstanding net debt, the implied enterprise value of the transaction was approximately $65 billion. We expect that the number of shares issuable in connection with the transaction to be approximately 546 million. The transaction is currently expected to close in the first half of 2024, subject to regulatory approvals. Pioneer holds over 850,000 net acres in the Midland Basin of West Texas, which consist of proved reserves totaling over 2.3 billion barrels of oil equivalent (as of December 31, 2022) and over 700 thousand oil-equivalent barrels per day of production for the three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t>
        </is>
      </c>
      <c r="B4" s="6" t="n">
        <v>90760</v>
      </c>
      <c r="C4" s="6" t="n">
        <v>112070</v>
      </c>
      <c r="D4" s="6" t="n">
        <v>260238</v>
      </c>
      <c r="E4" s="6" t="n">
        <v>318251</v>
      </c>
    </row>
    <row r="5">
      <c r="A5" s="3" t="inlineStr">
        <is>
          <t>Costs and other deductions</t>
        </is>
      </c>
      <c r="B5" s="4" t="inlineStr">
        <is>
          <t xml:space="preserve"> </t>
        </is>
      </c>
      <c r="C5" s="4" t="inlineStr">
        <is>
          <t xml:space="preserve"> </t>
        </is>
      </c>
      <c r="D5" s="4" t="inlineStr">
        <is>
          <t xml:space="preserve"> </t>
        </is>
      </c>
      <c r="E5" s="4" t="inlineStr">
        <is>
          <t xml:space="preserve"> </t>
        </is>
      </c>
    </row>
    <row r="6">
      <c r="A6" s="4" t="inlineStr">
        <is>
          <t>Crude oil and product purchases</t>
        </is>
      </c>
      <c r="B6" s="5" t="n">
        <v>53076</v>
      </c>
      <c r="C6" s="5" t="n">
        <v>60197</v>
      </c>
      <c r="D6" s="5" t="n">
        <v>146677</v>
      </c>
      <c r="E6" s="5" t="n">
        <v>178198</v>
      </c>
    </row>
    <row r="7">
      <c r="A7" s="4" t="inlineStr">
        <is>
          <t>Production and manufacturing expenses</t>
        </is>
      </c>
      <c r="B7" s="5" t="n">
        <v>8696</v>
      </c>
      <c r="C7" s="5" t="n">
        <v>11317</v>
      </c>
      <c r="D7" s="5" t="n">
        <v>26992</v>
      </c>
      <c r="E7" s="5" t="n">
        <v>32244</v>
      </c>
    </row>
    <row r="8">
      <c r="A8" s="4" t="inlineStr">
        <is>
          <t>Selling, general and administrative expenses</t>
        </is>
      </c>
      <c r="B8" s="5" t="n">
        <v>2489</v>
      </c>
      <c r="C8" s="5" t="n">
        <v>2324</v>
      </c>
      <c r="D8" s="5" t="n">
        <v>7328</v>
      </c>
      <c r="E8" s="5" t="n">
        <v>7263</v>
      </c>
    </row>
    <row r="9">
      <c r="A9" s="4" t="inlineStr">
        <is>
          <t>Depreciation and depletion (includes impairments)</t>
        </is>
      </c>
      <c r="B9" s="5" t="n">
        <v>4415</v>
      </c>
      <c r="C9" s="5" t="n">
        <v>5642</v>
      </c>
      <c r="D9" s="5" t="n">
        <v>12901</v>
      </c>
      <c r="E9" s="5" t="n">
        <v>18976</v>
      </c>
    </row>
    <row r="10">
      <c r="A10" s="4" t="inlineStr">
        <is>
          <t>Exploration expenses, including dry holes</t>
        </is>
      </c>
      <c r="B10" s="5" t="n">
        <v>338</v>
      </c>
      <c r="C10" s="5" t="n">
        <v>218</v>
      </c>
      <c r="D10" s="5" t="n">
        <v>612</v>
      </c>
      <c r="E10" s="5" t="n">
        <v>677</v>
      </c>
    </row>
    <row r="11">
      <c r="A11" s="4" t="inlineStr">
        <is>
          <t>Non-service pension and postretirement benefit expense</t>
        </is>
      </c>
      <c r="B11" s="5" t="n">
        <v>166</v>
      </c>
      <c r="C11" s="5" t="n">
        <v>154</v>
      </c>
      <c r="D11" s="5" t="n">
        <v>497</v>
      </c>
      <c r="E11" s="5" t="n">
        <v>382</v>
      </c>
    </row>
    <row r="12">
      <c r="A12" s="4" t="inlineStr">
        <is>
          <t>Interest expense</t>
        </is>
      </c>
      <c r="B12" s="5" t="n">
        <v>169</v>
      </c>
      <c r="C12" s="5" t="n">
        <v>209</v>
      </c>
      <c r="D12" s="5" t="n">
        <v>577</v>
      </c>
      <c r="E12" s="5" t="n">
        <v>591</v>
      </c>
    </row>
    <row r="13">
      <c r="A13" s="4" t="inlineStr">
        <is>
          <t>Other taxes and duties</t>
        </is>
      </c>
      <c r="B13" s="5" t="n">
        <v>7712</v>
      </c>
      <c r="C13" s="5" t="n">
        <v>6587</v>
      </c>
      <c r="D13" s="5" t="n">
        <v>22496</v>
      </c>
      <c r="E13" s="5" t="n">
        <v>21009</v>
      </c>
    </row>
    <row r="14">
      <c r="A14" s="4" t="inlineStr">
        <is>
          <t>Total costs and other deductions</t>
        </is>
      </c>
      <c r="B14" s="5" t="n">
        <v>77061</v>
      </c>
      <c r="C14" s="5" t="n">
        <v>86648</v>
      </c>
      <c r="D14" s="5" t="n">
        <v>218080</v>
      </c>
      <c r="E14" s="5" t="n">
        <v>259340</v>
      </c>
    </row>
    <row r="15">
      <c r="A15" s="4" t="inlineStr">
        <is>
          <t>Income (loss) before income taxes</t>
        </is>
      </c>
      <c r="B15" s="5" t="n">
        <v>13699</v>
      </c>
      <c r="C15" s="5" t="n">
        <v>25422</v>
      </c>
      <c r="D15" s="5" t="n">
        <v>42158</v>
      </c>
      <c r="E15" s="5" t="n">
        <v>58911</v>
      </c>
    </row>
    <row r="16">
      <c r="A16" s="4" t="inlineStr">
        <is>
          <t>Income tax expense (benefit)</t>
        </is>
      </c>
      <c r="B16" s="5" t="n">
        <v>4353</v>
      </c>
      <c r="C16" s="5" t="n">
        <v>5224</v>
      </c>
      <c r="D16" s="5" t="n">
        <v>12816</v>
      </c>
      <c r="E16" s="5" t="n">
        <v>14389</v>
      </c>
    </row>
    <row r="17">
      <c r="A17" s="4" t="inlineStr">
        <is>
          <t>Net income (loss) including noncontrolling interests</t>
        </is>
      </c>
      <c r="B17" s="5" t="n">
        <v>9346</v>
      </c>
      <c r="C17" s="5" t="n">
        <v>20198</v>
      </c>
      <c r="D17" s="5" t="n">
        <v>29342</v>
      </c>
      <c r="E17" s="5" t="n">
        <v>44522</v>
      </c>
    </row>
    <row r="18">
      <c r="A18" s="4" t="inlineStr">
        <is>
          <t>Net income (loss) attributable to noncontrolling interests</t>
        </is>
      </c>
      <c r="B18" s="5" t="n">
        <v>276</v>
      </c>
      <c r="C18" s="5" t="n">
        <v>538</v>
      </c>
      <c r="D18" s="5" t="n">
        <v>962</v>
      </c>
      <c r="E18" s="5" t="n">
        <v>1532</v>
      </c>
    </row>
    <row r="19">
      <c r="A19" s="4" t="inlineStr">
        <is>
          <t>Net income (loss) attributable to ExxonMobil</t>
        </is>
      </c>
      <c r="B19" s="6" t="n">
        <v>9070</v>
      </c>
      <c r="C19" s="6" t="n">
        <v>19660</v>
      </c>
      <c r="D19" s="6" t="n">
        <v>28380</v>
      </c>
      <c r="E19" s="6" t="n">
        <v>42990</v>
      </c>
    </row>
    <row r="20">
      <c r="A20" s="4" t="inlineStr">
        <is>
          <t>Earnings (loss) per common share, basic (in dollars per share)</t>
        </is>
      </c>
      <c r="B20" s="7" t="n">
        <v>2.25</v>
      </c>
      <c r="C20" s="7" t="n">
        <v>4.68</v>
      </c>
      <c r="D20" s="7" t="n">
        <v>6.98</v>
      </c>
      <c r="E20" s="7" t="n">
        <v>10.17</v>
      </c>
    </row>
    <row r="21">
      <c r="A21" s="4" t="inlineStr">
        <is>
          <t>Earnings (loss) per common share, diluted (in dollars per share)</t>
        </is>
      </c>
      <c r="B21" s="7" t="n">
        <v>2.25</v>
      </c>
      <c r="C21" s="7" t="n">
        <v>4.68</v>
      </c>
      <c r="D21" s="7" t="n">
        <v>6.98</v>
      </c>
      <c r="E21" s="7" t="n">
        <v>10.17</v>
      </c>
    </row>
    <row r="22">
      <c r="A22" s="4" t="inlineStr">
        <is>
          <t>Sales and other operating revenue</t>
        </is>
      </c>
      <c r="B22" s="4" t="inlineStr">
        <is>
          <t xml:space="preserve"> </t>
        </is>
      </c>
      <c r="C22" s="4" t="inlineStr">
        <is>
          <t xml:space="preserve"> </t>
        </is>
      </c>
      <c r="D22" s="4" t="inlineStr">
        <is>
          <t xml:space="preserve"> </t>
        </is>
      </c>
      <c r="E22" s="4" t="inlineStr">
        <is>
          <t xml:space="preserve"> </t>
        </is>
      </c>
    </row>
    <row r="23">
      <c r="A23" s="3" t="inlineStr">
        <is>
          <t>Revenues and other income</t>
        </is>
      </c>
      <c r="B23" s="4" t="inlineStr">
        <is>
          <t xml:space="preserve"> </t>
        </is>
      </c>
      <c r="C23" s="4" t="inlineStr">
        <is>
          <t xml:space="preserve"> </t>
        </is>
      </c>
      <c r="D23" s="4" t="inlineStr">
        <is>
          <t xml:space="preserve"> </t>
        </is>
      </c>
      <c r="E23" s="4" t="inlineStr">
        <is>
          <t xml:space="preserve"> </t>
        </is>
      </c>
    </row>
    <row r="24">
      <c r="A24" s="4" t="inlineStr">
        <is>
          <t>Total</t>
        </is>
      </c>
      <c r="B24" s="6" t="n">
        <v>88570</v>
      </c>
      <c r="C24" s="6" t="n">
        <v>106512</v>
      </c>
      <c r="D24" s="6" t="n">
        <v>253009</v>
      </c>
      <c r="E24" s="6" t="n">
        <v>305511</v>
      </c>
    </row>
    <row r="25">
      <c r="A25" s="4" t="inlineStr">
        <is>
          <t>Income from equity affiliates</t>
        </is>
      </c>
      <c r="B25" s="4" t="inlineStr">
        <is>
          <t xml:space="preserve"> </t>
        </is>
      </c>
      <c r="C25" s="4" t="inlineStr">
        <is>
          <t xml:space="preserve"> </t>
        </is>
      </c>
      <c r="D25" s="4" t="inlineStr">
        <is>
          <t xml:space="preserve"> </t>
        </is>
      </c>
      <c r="E25" s="4" t="inlineStr">
        <is>
          <t xml:space="preserve"> </t>
        </is>
      </c>
    </row>
    <row r="26">
      <c r="A26" s="3" t="inlineStr">
        <is>
          <t>Revenues and other income</t>
        </is>
      </c>
      <c r="B26" s="4" t="inlineStr">
        <is>
          <t xml:space="preserve"> </t>
        </is>
      </c>
      <c r="C26" s="4" t="inlineStr">
        <is>
          <t xml:space="preserve"> </t>
        </is>
      </c>
      <c r="D26" s="4" t="inlineStr">
        <is>
          <t xml:space="preserve"> </t>
        </is>
      </c>
      <c r="E26" s="4" t="inlineStr">
        <is>
          <t xml:space="preserve"> </t>
        </is>
      </c>
    </row>
    <row r="27">
      <c r="A27" s="4" t="inlineStr">
        <is>
          <t>Total</t>
        </is>
      </c>
      <c r="B27" s="5" t="n">
        <v>1457</v>
      </c>
      <c r="C27" s="5" t="n">
        <v>4632</v>
      </c>
      <c r="D27" s="5" t="n">
        <v>5220</v>
      </c>
      <c r="E27" s="5" t="n">
        <v>10858</v>
      </c>
    </row>
    <row r="28">
      <c r="A28" s="4" t="inlineStr">
        <is>
          <t>Other income</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Total</t>
        </is>
      </c>
      <c r="B30" s="6" t="n">
        <v>733</v>
      </c>
      <c r="C30" s="6" t="n">
        <v>926</v>
      </c>
      <c r="D30" s="6" t="n">
        <v>2009</v>
      </c>
      <c r="E30" s="6" t="n">
        <v>1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 (Loss) After Income Tax</t>
        </is>
      </c>
      <c r="B4" s="6" t="n">
        <v>9070</v>
      </c>
      <c r="C4" s="6" t="n">
        <v>19660</v>
      </c>
      <c r="D4" s="6" t="n">
        <v>28380</v>
      </c>
      <c r="E4" s="6" t="n">
        <v>4299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y)</t>
        </is>
      </c>
      <c r="B1" s="2" t="inlineStr">
        <is>
          <t>9 Months Ended</t>
        </is>
      </c>
    </row>
    <row r="2">
      <c r="B2" s="2" t="inlineStr">
        <is>
          <t>Sep. 30, 2023</t>
        </is>
      </c>
    </row>
    <row r="3">
      <c r="A3" s="3" t="inlineStr">
        <is>
          <t>Accounting Policies [Abstract]</t>
        </is>
      </c>
      <c r="B3" s="4" t="inlineStr">
        <is>
          <t xml:space="preserve"> </t>
        </is>
      </c>
    </row>
    <row r="4">
      <c r="A4" s="4" t="inlineStr">
        <is>
          <t>Commitments and Contingencies</t>
        </is>
      </c>
      <c r="B4"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5">
      <c r="A5" s="4" t="inlineStr">
        <is>
          <t>Net Investment Hedge Risk Management Policy</t>
        </is>
      </c>
      <c r="B5"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9 Months Ended</t>
        </is>
      </c>
    </row>
    <row r="2">
      <c r="B2" s="2" t="inlineStr">
        <is>
          <t>Sep. 30, 2023</t>
        </is>
      </c>
    </row>
    <row r="3">
      <c r="A3" s="3" t="inlineStr">
        <is>
          <t>Loss Contingency [Abstract]</t>
        </is>
      </c>
      <c r="B3" s="4" t="inlineStr">
        <is>
          <t xml:space="preserve"> </t>
        </is>
      </c>
    </row>
    <row r="4">
      <c r="A4" s="4" t="inlineStr">
        <is>
          <t>Schedule Of Guarantees</t>
        </is>
      </c>
      <c r="B4" s="4" t="inlineStr">
        <is>
          <t xml:space="preserve"> September 30, 2023 (millions of dollars) Equity Company Obligations (1) Other Third-Party Obligations Total Guarantees Debt-related 1,188 152 1,340 Other 706 5,664 6,370 Total 1,894 5,816 7,710 (1) ExxonMobil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Accumulated Other Comprehensive Income Information</t>
        </is>
      </c>
      <c r="B4" s="4" t="inlineStr">
        <is>
          <t>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1) (4,680) 335 (4,345) Amounts reclassified from accumulated other comprehensive income — 306 306 Total change in accumulated other comprehensive income (4,680) 641 (4,039) Balance as of September 30, 2022 (16,179) (1,624) (17,803) Balance as of December 31, 2022 (14,591) 1,321 (13,270) Current period change excluding amounts reclassified from accumulated other comprehensive income (1) (241) 44 (197) Amounts reclassified from accumulated other comprehensive income 367 12 379 Total change in accumulated other comprehensive income 126 56 182 Balance as of September 30, 2023 (14,465) 1,377 (13,088) (1) Cumulative Foreign Exchange Translation Adjustment includes net investment hedge gain/(loss) net of taxes of $25 million and $551 million in 2023 and 2022, respectively.</t>
        </is>
      </c>
    </row>
    <row r="5">
      <c r="A5" s="4" t="inlineStr">
        <is>
          <t>Reclassification Out Of Accumulated Other Comprehensive Income</t>
        </is>
      </c>
      <c r="B5" s="4" t="inlineStr">
        <is>
          <t>Amounts Reclassified Out of Accumulated Other Comprehensive Income - Before-tax Income/(Expense) (millions of dollars) Three Months Ended Nine Months Ended 2023 2022 2023 2022 Foreign exchange translation gain/(loss) included in net income (549) — (549) — Amortization and settlement of postretirement benefits reserves adjustment included in net periodic benefit costs (Statement of Income line: Non-service pension and postretirement benefit expense) (8) (163) (22) (415)</t>
        </is>
      </c>
    </row>
    <row r="6">
      <c r="A6" s="4" t="inlineStr">
        <is>
          <t>Schedule Of Income Tax (Expense)/Credit For Components Of Other Comprehensive Income</t>
        </is>
      </c>
      <c r="B6" s="4" t="inlineStr">
        <is>
          <t>Income Tax (Expense)/Credit For Components of Other Comprehensive Income (millions of dollars) Three Months Ended Nine Months Ended 2023 2022 2023 2022 Foreign exchange translation adjustment 83 (61) 216 (151) Postretirement benefits reserves adjustment (excluding amortization) (15) (82) 16 (205) Amortization and settlement of postretirement benefits reserves adjustment included in net periodic benefit costs (2) (35) (3) (92) Total 66 (178) 229 (4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Computation</t>
        </is>
      </c>
      <c r="B4" s="4" t="inlineStr">
        <is>
          <t>Earnings per common share Three Months Ended Nine Months Ended 2023 2022 2023 2022 Net income (loss) attributable to ExxonMobil (millions of dollars) 9,070 19,660 28,380 42,990 Weighted-average number of common shares outstanding (millions of shares) (1) 4,025 4,185 4,064 4,227 Earnings (loss) per common share (dollars) (2) 2.25 4.68 6.98 10.17 Dividends paid per common share (dollars) 0.91 0.88 2.73 2.64 (1) Includes restricted shares not vested. (2)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 xml:space="preserve"> (millions of dollars) Three Months Ended Nine Months Ended 2023 2022 2023 2022 Components of net benefit cost Pension Benefits - U.S. Service cost 111 173 353 529 Interest cost 169 130 500 388 Expected return on plan assets (133) (140) (399) (420) Amortization of actuarial loss/(gain) 21 39 63 117 Amortization of prior service cost (8) (8) (22) (22) Net pension enhancement and curtailment/settlement cost 8 87 23 177 Net benefit cost 168 281 518 769 Pension Benefits - Non-U.S. Service cost 81 138 244 433 Interest cost 231 149 697 466 Expected return on plan assets (172) (198) (518) (618) Amortization of actuarial loss/(gain) 15 44 43 138 Amortization of prior service cost 13 10 38 33 Net pension enhancement and curtailment/settlement cost — — — (1) Net benefit cost 168 143 504 451 Other Postretirement Benefits Service cost 20 30 60 108 Interest cost 67 54 206 162 Expected return on plan assets (4) (4) (11) (11) Amortization of actuarial loss/(gain) (30) 1 (91) 4 Amortization of prior service cost (11) (10) (32) (31) Net benefit cost 42 71 132 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9 Months Ended</t>
        </is>
      </c>
    </row>
    <row r="2">
      <c r="B2" s="2" t="inlineStr">
        <is>
          <t>Sep. 30, 2023</t>
        </is>
      </c>
    </row>
    <row r="3">
      <c r="A3" s="3" t="inlineStr">
        <is>
          <t>Financial Instruments And Derivatives [Abstract]</t>
        </is>
      </c>
      <c r="B3" s="4" t="inlineStr">
        <is>
          <t xml:space="preserve"> </t>
        </is>
      </c>
    </row>
    <row r="4">
      <c r="A4" s="4" t="inlineStr">
        <is>
          <t>Financial Instruments</t>
        </is>
      </c>
      <c r="B4" s="4" t="inlineStr">
        <is>
          <t>The estimated fair value of financial instruments and derivatives at September 30, 2023 and December 31, 2022, and the related hierarchy level for the fair value measurement was as follows: September 30, 2023 Fair Value (millions of dollars) Level 1 Level 2 Level 3 Total Gross Assets Effect of Effect of Difference in Carrying Value and Fair Value Net Assets Derivative assets (1) 7,459 1,485 — 8,944 (8,279) (238) — 427 Advances to/receivables from equity companies (2)(6) — 2,456 4,927 7,383 — — 621 8,004 Other long-term financial assets (3) 1,294 — 854 2,148 — — 264 2,412 Liabilities Derivative liabilities (4) 7,354 1,624 — 8,978 (8,279) (132) — 567 Long-term debt (5) 28,555 1,164 4 29,723 — — 5,045 34,768 Long-term obligations to equity companies (6) — — 2,163 2,163 — — (87) 2,076 Other long-term financial liabilities (7) — — 665 665 — — 50 715 December 31, 2022 Fair Value (millions of dollars) Level 1 Level 2 Level 3 Total Gross Assets Effect of Effect of Difference in Carrying Value and Fair Value Net Assets Derivative assets (1) 4,309 3,455 — 7,764 (5,778) (969) — 1,017 Advances to/receivables from equity companies (2)(6) — 2,406 4,958 7,364 — — 685 8,049 Other long-term financial assets (3) 1,208 — 1,413 2,621 — — 346 2,967 Liabilities Derivative liabilities (4) 3,417 3,264 — 6,681 (5,778) (79) — 824 Long-term debt (5) 33,112 1,880 6 34,998 — — 4,173 39,171 Long-term obligations to equity companies (6) — — 2,467 2,467 — — (129) 2,338 Other long-term financial liabilities (7) — — 679 679 — — 38 717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September 30, 2023 and December 31, 2022, was as follows: (millions) September 30, 2023 December 31, 2022 Crude oil (barrels) 14 4 Petroleum products (barrels) (95) (52) Natural gas (MMBTUs) (151) (64)</t>
        </is>
      </c>
    </row>
    <row r="6">
      <c r="A6" s="4" t="inlineStr">
        <is>
          <t>Derivative Instruments - Before-Tax Realized and Unrealized Gains / (Losses)</t>
        </is>
      </c>
      <c r="B6" s="4" t="inlineStr">
        <is>
          <t>Realized and unrealized gains/(losses) on derivative instruments that were recognized in the Condensed Consolidated Statement of Income are included in the following lines on a before-tax basis: (millions of dollars) Three Months Ended Nine Months Ended 2023 2022 2023 2022 Sales and other operating revenue (1,049) 945 (66) (3,003) Crude oil and product purchases 34 (56) 14 (82) Total (1,015) 889 (52) (3,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Disclosures About Segments And Related Information</t>
        </is>
      </c>
      <c r="B4" s="4" t="inlineStr">
        <is>
          <t>(millions of dollars) Three Months Ended Nine Months Ended 2023 2022 2023 2022 Earnings (Loss) After Income Tax Upstream United States 1,566 3,110 4,118 9,235 Non-U.S. (1) 4,559 9,309 13,041 19,043 Energy Products United States 1,356 3,008 4,794 6,152 Non-U.S. 1,086 2,811 4,141 4,744 Chemical Products United States 338 635 1,148 2,030 Non-U.S. (89) 177 300 1,263 Specialty Products United States 326 306 1,150 784 Non-U.S. 293 456 914 871 Corporate and Financing (1) (365) (152) (1,226) (1,132) Corporate total 9,070 19,660 28,380 42,990 Sales and Other Operating Revenue Upstream United States 2,587 4,163 7,030 10,777 Non-U.S. 3,424 8,770 12,550 22,214 Energy Products United States 27,251 31,324 78,303 90,650 Non-U.S. 45,295 50,215 124,216 144,734 Chemical Products United States 1,924 2,499 5,945 8,773 Non-U.S. 3,557 4,213 10,927 13,207 Specialty Products United States 1,503 1,615 4,613 4,659 Non-U.S. 2,998 3,709 9,382 10,478 Corporate and Financing 31 4 43 19 Corporate total 88,570 106,512 253,009 305,511 Intersegment Revenue Upstream United States 5,091 6,536 15,091 19,907 Non-U.S. 10,532 11,723 28,343 36,091 Energy Products United States 6,724 7,580 17,249 22,777 Non-U.S. 7,286 9,551 21,243 29,161 Chemical Products United States 2,231 2,579 6,103 6,904 Non-U.S. 976 1,252 2,730 4,359 Specialty Products United States 594 662 1,958 1,934 Non-U.S. 142 246 410 665 Corporate and Financing 39 59 167 175 (1) Results for first quarter 2022 include charges of $3.3 billion in non-U.S. Upstream and $0.1 billion in Corporate and Financing associated with the expropriation of the Corporation's interest in Sakhalin-1.</t>
        </is>
      </c>
    </row>
    <row r="5">
      <c r="A5" s="4" t="inlineStr">
        <is>
          <t>Geographic Sales And Other Operating Revenue</t>
        </is>
      </c>
      <c r="B5" s="4" t="inlineStr">
        <is>
          <t>Geographic Sales and Other Operating Revenue (millions of dollars) Three Months Ended Nine Months Ended 2023 2022 2023 2022 United States 33,265 39,601 95,891 114,859 Non-U.S. 55,305 66,911 157,118 190,652 Total 88,570 106,512 253,009 305,511 Significant Non-U.S. revenue sources include: (1) Canada 8,314 8,468 21,860 25,105 United Kingdom 5,509 8,845 17,762 24,699 Singapore 3,880 5,262 11,369 14,358 France 4,017 4,449 10,995 14,071 Italy 2,923 2,990 7,986 8,888 Belgium 2,407 2,755 7,467 8,632 Australia 2,448 2,936 7,269 8,597 (1) Revenue is determined by primary country of operations. Excludes certain sales and other operating revenues in non-U.S. operations where attribution to a specific country is not practicable.</t>
        </is>
      </c>
    </row>
    <row r="6">
      <c r="A6" s="4" t="inlineStr">
        <is>
          <t>Disaggregation of Revenue</t>
        </is>
      </c>
      <c r="B6" s="4" t="inlineStr">
        <is>
          <t xml:space="preserve">Sales and other operating revenue (millions of dollars) Three Months Ended Nine Months Ended 2023 2022 2023 2022 Revenue from contracts with customers 68,533 79,358 196,159 234,025 Revenue outside the scope of ASC 606 20,037 27,154 56,850 71,486 Total 88,570 106,512 253,009 305,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ussia (Details) Boe in Millions, $ in Millions</t>
        </is>
      </c>
      <c r="B1" s="2" t="inlineStr">
        <is>
          <t>3 Months Ended</t>
        </is>
      </c>
      <c r="C1" s="2" t="inlineStr">
        <is>
          <t>12 Months Ended</t>
        </is>
      </c>
    </row>
    <row r="2">
      <c r="B2" s="2" t="inlineStr">
        <is>
          <t>Dec. 31, 2022 USD ($)</t>
        </is>
      </c>
      <c r="C2" s="2" t="inlineStr">
        <is>
          <t>Dec. 31, 2022 USD ($) Boe</t>
        </is>
      </c>
    </row>
    <row r="3">
      <c r="A3" s="3" t="inlineStr">
        <is>
          <t>Impaired Long-Lived Assets Held and Used [Line Items]</t>
        </is>
      </c>
      <c r="B3" s="4" t="inlineStr">
        <is>
          <t xml:space="preserve"> </t>
        </is>
      </c>
      <c r="C3" s="4" t="inlineStr">
        <is>
          <t xml:space="preserve"> </t>
        </is>
      </c>
    </row>
    <row r="4">
      <c r="A4" s="4" t="inlineStr">
        <is>
          <t>Impact Of Expropriation (After-Tax) benefit</t>
        </is>
      </c>
      <c r="B4" s="6" t="n">
        <v>1100</v>
      </c>
      <c r="C4" s="4" t="inlineStr">
        <is>
          <t xml:space="preserve"> </t>
        </is>
      </c>
    </row>
    <row r="5">
      <c r="A5" s="4" t="inlineStr">
        <is>
          <t>Sakhalin -1</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Largely impairment charges, after-tax</t>
        </is>
      </c>
      <c r="B7" s="4" t="inlineStr">
        <is>
          <t xml:space="preserve"> </t>
        </is>
      </c>
      <c r="C7" s="6" t="n">
        <v>3400</v>
      </c>
    </row>
    <row r="8">
      <c r="A8" s="4" t="inlineStr">
        <is>
          <t>Largely impairment charges, before tax</t>
        </is>
      </c>
      <c r="B8" s="4" t="inlineStr">
        <is>
          <t xml:space="preserve"> </t>
        </is>
      </c>
      <c r="C8" s="6" t="n">
        <v>4600</v>
      </c>
    </row>
    <row r="9">
      <c r="A9" s="4" t="inlineStr">
        <is>
          <t>Proved developed and undeveloped reserves, disqualified, exit from operations | Boe</t>
        </is>
      </c>
      <c r="B9" s="4" t="inlineStr">
        <is>
          <t xml:space="preserve"> </t>
        </is>
      </c>
      <c r="C9" s="5" t="n">
        <v>1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9346</v>
      </c>
      <c r="C4" s="6" t="n">
        <v>20198</v>
      </c>
      <c r="D4" s="6" t="n">
        <v>29342</v>
      </c>
      <c r="E4" s="6" t="n">
        <v>44522</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933</v>
      </c>
      <c r="C6" s="5" t="n">
        <v>-3361</v>
      </c>
      <c r="D6" s="5" t="n">
        <v>-246</v>
      </c>
      <c r="E6" s="5" t="n">
        <v>-5157</v>
      </c>
    </row>
    <row r="7">
      <c r="A7" s="4" t="inlineStr">
        <is>
          <t>Adjustment for foreign exchange translation (gain)/loss included in net income</t>
        </is>
      </c>
      <c r="B7" s="5" t="n">
        <v>549</v>
      </c>
      <c r="C7" s="5" t="n">
        <v>0</v>
      </c>
      <c r="D7" s="5" t="n">
        <v>549</v>
      </c>
      <c r="E7" s="5" t="n">
        <v>0</v>
      </c>
    </row>
    <row r="8">
      <c r="A8" s="4" t="inlineStr">
        <is>
          <t>Postretirement benefits reserves adjustment (excluding amortization)</t>
        </is>
      </c>
      <c r="B8" s="5" t="n">
        <v>11</v>
      </c>
      <c r="C8" s="5" t="n">
        <v>108</v>
      </c>
      <c r="D8" s="5" t="n">
        <v>47</v>
      </c>
      <c r="E8" s="5" t="n">
        <v>368</v>
      </c>
    </row>
    <row r="9">
      <c r="A9" s="4" t="inlineStr">
        <is>
          <t>Amortization and settlement of postretirement benefits reserves adjustment included in net periodic benefit costs</t>
        </is>
      </c>
      <c r="B9" s="5" t="n">
        <v>6</v>
      </c>
      <c r="C9" s="5" t="n">
        <v>128</v>
      </c>
      <c r="D9" s="5" t="n">
        <v>19</v>
      </c>
      <c r="E9" s="5" t="n">
        <v>323</v>
      </c>
    </row>
    <row r="10">
      <c r="A10" s="4" t="inlineStr">
        <is>
          <t>Total other comprehensive income (loss)</t>
        </is>
      </c>
      <c r="B10" s="5" t="n">
        <v>-367</v>
      </c>
      <c r="C10" s="5" t="n">
        <v>-3125</v>
      </c>
      <c r="D10" s="5" t="n">
        <v>369</v>
      </c>
      <c r="E10" s="5" t="n">
        <v>-4466</v>
      </c>
    </row>
    <row r="11">
      <c r="A11" s="4" t="inlineStr">
        <is>
          <t>Comprehensive income (loss) including noncontrolling interests</t>
        </is>
      </c>
      <c r="B11" s="5" t="n">
        <v>8979</v>
      </c>
      <c r="C11" s="5" t="n">
        <v>17073</v>
      </c>
      <c r="D11" s="5" t="n">
        <v>29711</v>
      </c>
      <c r="E11" s="5" t="n">
        <v>40056</v>
      </c>
    </row>
    <row r="12">
      <c r="A12" s="4" t="inlineStr">
        <is>
          <t>Comprehensive income (loss) attributable to noncontrolling interests</t>
        </is>
      </c>
      <c r="B12" s="5" t="n">
        <v>340</v>
      </c>
      <c r="C12" s="5" t="n">
        <v>199</v>
      </c>
      <c r="D12" s="5" t="n">
        <v>1149</v>
      </c>
      <c r="E12" s="5" t="n">
        <v>1105</v>
      </c>
    </row>
    <row r="13">
      <c r="A13" s="4" t="inlineStr">
        <is>
          <t>Comprehensive income (loss) attributable to ExxonMobil</t>
        </is>
      </c>
      <c r="B13" s="6" t="n">
        <v>8639</v>
      </c>
      <c r="C13" s="6" t="n">
        <v>16874</v>
      </c>
      <c r="D13" s="6" t="n">
        <v>28562</v>
      </c>
      <c r="E13" s="6" t="n">
        <v>389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itigation And Other Contingencies (Schedule Of Guarantees) (Details) $ in Millions</t>
        </is>
      </c>
      <c r="B1" s="2" t="inlineStr">
        <is>
          <t>Sep. 30, 2023 USD ($)</t>
        </is>
      </c>
    </row>
    <row r="2">
      <c r="A2" s="3" t="inlineStr">
        <is>
          <t>Litigation And Other Contingencies [Line Items]</t>
        </is>
      </c>
      <c r="B2" s="4" t="inlineStr">
        <is>
          <t xml:space="preserve"> </t>
        </is>
      </c>
    </row>
    <row r="3">
      <c r="A3" s="4" t="inlineStr">
        <is>
          <t>Guarantees</t>
        </is>
      </c>
      <c r="B3" s="6" t="n">
        <v>7710</v>
      </c>
    </row>
    <row r="4">
      <c r="A4" s="4" t="inlineStr">
        <is>
          <t>Equity Company Obligations [Member]</t>
        </is>
      </c>
      <c r="B4" s="4" t="inlineStr">
        <is>
          <t xml:space="preserve"> </t>
        </is>
      </c>
    </row>
    <row r="5">
      <c r="A5" s="3" t="inlineStr">
        <is>
          <t>Litigation And Other Contingencies [Line Items]</t>
        </is>
      </c>
      <c r="B5" s="4" t="inlineStr">
        <is>
          <t xml:space="preserve"> </t>
        </is>
      </c>
    </row>
    <row r="6">
      <c r="A6" s="4" t="inlineStr">
        <is>
          <t>Guarantees</t>
        </is>
      </c>
      <c r="B6" s="5" t="n">
        <v>1894</v>
      </c>
    </row>
    <row r="7">
      <c r="A7" s="4" t="inlineStr">
        <is>
          <t>Other Third Party Obligations [Member]</t>
        </is>
      </c>
      <c r="B7" s="4" t="inlineStr">
        <is>
          <t xml:space="preserve"> </t>
        </is>
      </c>
    </row>
    <row r="8">
      <c r="A8" s="3" t="inlineStr">
        <is>
          <t>Litigation And Other Contingencies [Line Items]</t>
        </is>
      </c>
      <c r="B8" s="4" t="inlineStr">
        <is>
          <t xml:space="preserve"> </t>
        </is>
      </c>
    </row>
    <row r="9">
      <c r="A9" s="4" t="inlineStr">
        <is>
          <t>Guarantees</t>
        </is>
      </c>
      <c r="B9" s="5" t="n">
        <v>5816</v>
      </c>
    </row>
    <row r="10">
      <c r="A10" s="4" t="inlineStr">
        <is>
          <t>Debt Related Guarantees [Member]</t>
        </is>
      </c>
      <c r="B10" s="4" t="inlineStr">
        <is>
          <t xml:space="preserve"> </t>
        </is>
      </c>
    </row>
    <row r="11">
      <c r="A11" s="3" t="inlineStr">
        <is>
          <t>Litigation And Other Contingencies [Line Items]</t>
        </is>
      </c>
      <c r="B11" s="4" t="inlineStr">
        <is>
          <t xml:space="preserve"> </t>
        </is>
      </c>
    </row>
    <row r="12">
      <c r="A12" s="4" t="inlineStr">
        <is>
          <t>Guarantees</t>
        </is>
      </c>
      <c r="B12" s="5" t="n">
        <v>1340</v>
      </c>
    </row>
    <row r="13">
      <c r="A13" s="4" t="inlineStr">
        <is>
          <t>Debt Related Guarantees [Member] | Equity Company Obligations [Member]</t>
        </is>
      </c>
      <c r="B13" s="4" t="inlineStr">
        <is>
          <t xml:space="preserve"> </t>
        </is>
      </c>
    </row>
    <row r="14">
      <c r="A14" s="3" t="inlineStr">
        <is>
          <t>Litigation And Other Contingencies [Line Items]</t>
        </is>
      </c>
      <c r="B14" s="4" t="inlineStr">
        <is>
          <t xml:space="preserve"> </t>
        </is>
      </c>
    </row>
    <row r="15">
      <c r="A15" s="4" t="inlineStr">
        <is>
          <t>Guarantees</t>
        </is>
      </c>
      <c r="B15" s="5" t="n">
        <v>1188</v>
      </c>
    </row>
    <row r="16">
      <c r="A16" s="4" t="inlineStr">
        <is>
          <t>Debt Related Guarantees [Member] | Other Third Party Obligations [Member]</t>
        </is>
      </c>
      <c r="B16" s="4" t="inlineStr">
        <is>
          <t xml:space="preserve"> </t>
        </is>
      </c>
    </row>
    <row r="17">
      <c r="A17" s="3" t="inlineStr">
        <is>
          <t>Litigation And Other Contingencies [Line Items]</t>
        </is>
      </c>
      <c r="B17" s="4" t="inlineStr">
        <is>
          <t xml:space="preserve"> </t>
        </is>
      </c>
    </row>
    <row r="18">
      <c r="A18" s="4" t="inlineStr">
        <is>
          <t>Guarantees</t>
        </is>
      </c>
      <c r="B18" s="5" t="n">
        <v>152</v>
      </c>
    </row>
    <row r="19">
      <c r="A19" s="4" t="inlineStr">
        <is>
          <t>Other Guarantees [Member]</t>
        </is>
      </c>
      <c r="B19" s="4" t="inlineStr">
        <is>
          <t xml:space="preserve"> </t>
        </is>
      </c>
    </row>
    <row r="20">
      <c r="A20" s="3" t="inlineStr">
        <is>
          <t>Litigation And Other Contingencies [Line Items]</t>
        </is>
      </c>
      <c r="B20" s="4" t="inlineStr">
        <is>
          <t xml:space="preserve"> </t>
        </is>
      </c>
    </row>
    <row r="21">
      <c r="A21" s="4" t="inlineStr">
        <is>
          <t>Guarantees</t>
        </is>
      </c>
      <c r="B21" s="5" t="n">
        <v>6370</v>
      </c>
    </row>
    <row r="22">
      <c r="A22" s="4" t="inlineStr">
        <is>
          <t>Other Guarantees [Member] | Equity Company Obligations [Member]</t>
        </is>
      </c>
      <c r="B22" s="4" t="inlineStr">
        <is>
          <t xml:space="preserve"> </t>
        </is>
      </c>
    </row>
    <row r="23">
      <c r="A23" s="3" t="inlineStr">
        <is>
          <t>Litigation And Other Contingencies [Line Items]</t>
        </is>
      </c>
      <c r="B23" s="4" t="inlineStr">
        <is>
          <t xml:space="preserve"> </t>
        </is>
      </c>
    </row>
    <row r="24">
      <c r="A24" s="4" t="inlineStr">
        <is>
          <t>Guarantees</t>
        </is>
      </c>
      <c r="B24" s="5" t="n">
        <v>706</v>
      </c>
    </row>
    <row r="25">
      <c r="A25" s="4" t="inlineStr">
        <is>
          <t>Other Guarantees [Member] | Other Third Party Obligations [Member]</t>
        </is>
      </c>
      <c r="B25" s="4" t="inlineStr">
        <is>
          <t xml:space="preserve"> </t>
        </is>
      </c>
    </row>
    <row r="26">
      <c r="A26" s="3" t="inlineStr">
        <is>
          <t>Litigation And Other Contingencies [Line Items]</t>
        </is>
      </c>
      <c r="B26" s="4" t="inlineStr">
        <is>
          <t xml:space="preserve"> </t>
        </is>
      </c>
    </row>
    <row r="27">
      <c r="A27" s="4" t="inlineStr">
        <is>
          <t>Guarantees</t>
        </is>
      </c>
      <c r="B27" s="6" t="n">
        <v>56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Accumulated Other Comprehensive Income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Foreign Currency Transaction And Translation Adjustment Net Of Tax Period Increase Decrease [Abstract]</t>
        </is>
      </c>
      <c r="B3" s="4" t="inlineStr">
        <is>
          <t xml:space="preserve"> </t>
        </is>
      </c>
      <c r="C3" s="4" t="inlineStr">
        <is>
          <t xml:space="preserve"> </t>
        </is>
      </c>
      <c r="D3" s="4" t="inlineStr">
        <is>
          <t xml:space="preserve"> </t>
        </is>
      </c>
      <c r="E3" s="4" t="inlineStr">
        <is>
          <t xml:space="preserve"> </t>
        </is>
      </c>
    </row>
    <row r="4">
      <c r="A4" s="4" t="inlineStr">
        <is>
          <t>Current period change excluding amounts reclassified from accumulated other comprehensive income, Cumulative Foreign Exchange Translation Adjustment</t>
        </is>
      </c>
      <c r="B4" s="6" t="n">
        <v>-933</v>
      </c>
      <c r="C4" s="6" t="n">
        <v>-3361</v>
      </c>
      <c r="D4" s="6" t="n">
        <v>-246</v>
      </c>
      <c r="E4" s="6" t="n">
        <v>-5157</v>
      </c>
    </row>
    <row r="5">
      <c r="A5" s="4" t="inlineStr">
        <is>
          <t>Adjustment for foreign exchange translation (gain)/loss included in net income</t>
        </is>
      </c>
      <c r="B5" s="5" t="n">
        <v>549</v>
      </c>
      <c r="C5" s="5" t="n">
        <v>0</v>
      </c>
      <c r="D5" s="5" t="n">
        <v>549</v>
      </c>
      <c r="E5" s="5" t="n">
        <v>0</v>
      </c>
    </row>
    <row r="6">
      <c r="A6" s="3" t="inlineStr">
        <is>
          <t>Other Comprehensive Income Defined Benefit Plans Adjustment Net Of Tax Period Increase Decrease [Abstract]</t>
        </is>
      </c>
      <c r="B6" s="4" t="inlineStr">
        <is>
          <t xml:space="preserve"> </t>
        </is>
      </c>
      <c r="C6" s="4" t="inlineStr">
        <is>
          <t xml:space="preserve"> </t>
        </is>
      </c>
      <c r="D6" s="4" t="inlineStr">
        <is>
          <t xml:space="preserve"> </t>
        </is>
      </c>
      <c r="E6" s="4" t="inlineStr">
        <is>
          <t xml:space="preserve"> </t>
        </is>
      </c>
    </row>
    <row r="7">
      <c r="A7" s="4" t="inlineStr">
        <is>
          <t>Current period change excluding amounts reclassified from accumulated other comprehensive income, Postretirement Benefits Reserves Adjustment</t>
        </is>
      </c>
      <c r="B7" s="5" t="n">
        <v>11</v>
      </c>
      <c r="C7" s="5" t="n">
        <v>108</v>
      </c>
      <c r="D7" s="5" t="n">
        <v>47</v>
      </c>
      <c r="E7" s="5" t="n">
        <v>368</v>
      </c>
    </row>
    <row r="8">
      <c r="A8" s="4" t="inlineStr">
        <is>
          <t>Amounts reclassified from accumulated other comprehensive income, Postretirement Benefits Reserves Adjustment</t>
        </is>
      </c>
      <c r="B8" s="5" t="n">
        <v>6</v>
      </c>
      <c r="C8" s="5" t="n">
        <v>128</v>
      </c>
      <c r="D8" s="5" t="n">
        <v>19</v>
      </c>
      <c r="E8" s="5" t="n">
        <v>323</v>
      </c>
    </row>
    <row r="9">
      <c r="A9" s="3" t="inlineStr">
        <is>
          <t>Other Comprehensive Income Loss Net Of Tax Period Change [Abstract]</t>
        </is>
      </c>
      <c r="B9" s="4" t="inlineStr">
        <is>
          <t xml:space="preserve"> </t>
        </is>
      </c>
      <c r="C9" s="4" t="inlineStr">
        <is>
          <t xml:space="preserve"> </t>
        </is>
      </c>
      <c r="D9" s="4" t="inlineStr">
        <is>
          <t xml:space="preserve"> </t>
        </is>
      </c>
      <c r="E9" s="4" t="inlineStr">
        <is>
          <t xml:space="preserve"> </t>
        </is>
      </c>
    </row>
    <row r="10">
      <c r="A10" s="4" t="inlineStr">
        <is>
          <t>Beginning Balance, Total</t>
        </is>
      </c>
      <c r="B10" s="4" t="inlineStr">
        <is>
          <t xml:space="preserve"> </t>
        </is>
      </c>
      <c r="C10" s="4" t="inlineStr">
        <is>
          <t xml:space="preserve"> </t>
        </is>
      </c>
      <c r="D10" s="5" t="n">
        <v>-13270</v>
      </c>
      <c r="E10" s="4" t="inlineStr">
        <is>
          <t xml:space="preserve"> </t>
        </is>
      </c>
    </row>
    <row r="11">
      <c r="A11" s="4" t="inlineStr">
        <is>
          <t>Ending Balance, Total</t>
        </is>
      </c>
      <c r="B11" s="5" t="n">
        <v>-13088</v>
      </c>
      <c r="C11" s="4" t="inlineStr">
        <is>
          <t xml:space="preserve"> </t>
        </is>
      </c>
      <c r="D11" s="5" t="n">
        <v>-13088</v>
      </c>
      <c r="E11" s="4" t="inlineStr">
        <is>
          <t xml:space="preserve"> </t>
        </is>
      </c>
    </row>
    <row r="12">
      <c r="A12" s="4" t="inlineStr">
        <is>
          <t>Exxon Mobil Corporation Share After Noncontrolling Interest [Member]</t>
        </is>
      </c>
      <c r="B12" s="4" t="inlineStr">
        <is>
          <t xml:space="preserve"> </t>
        </is>
      </c>
      <c r="C12" s="4" t="inlineStr">
        <is>
          <t xml:space="preserve"> </t>
        </is>
      </c>
      <c r="D12" s="4" t="inlineStr">
        <is>
          <t xml:space="preserve"> </t>
        </is>
      </c>
      <c r="E12" s="4" t="inlineStr">
        <is>
          <t xml:space="preserve"> </t>
        </is>
      </c>
    </row>
    <row r="13">
      <c r="A13" s="3" t="inlineStr">
        <is>
          <t>Other Comprehensive Income Foreign Currency Transaction And Translation Adjustment Net Of Tax Period Increase Decrease [Abstract]</t>
        </is>
      </c>
      <c r="B13" s="4" t="inlineStr">
        <is>
          <t xml:space="preserve"> </t>
        </is>
      </c>
      <c r="C13" s="4" t="inlineStr">
        <is>
          <t xml:space="preserve"> </t>
        </is>
      </c>
      <c r="D13" s="4" t="inlineStr">
        <is>
          <t xml:space="preserve"> </t>
        </is>
      </c>
      <c r="E13" s="4" t="inlineStr">
        <is>
          <t xml:space="preserve"> </t>
        </is>
      </c>
    </row>
    <row r="14">
      <c r="A14" s="4" t="inlineStr">
        <is>
          <t>Beginning Balance, Cumulative Foreign Exchange Translation Adjustment</t>
        </is>
      </c>
      <c r="B14" s="4" t="inlineStr">
        <is>
          <t xml:space="preserve"> </t>
        </is>
      </c>
      <c r="C14" s="4" t="inlineStr">
        <is>
          <t xml:space="preserve"> </t>
        </is>
      </c>
      <c r="D14" s="5" t="n">
        <v>-14591</v>
      </c>
      <c r="E14" s="5" t="n">
        <v>-11499</v>
      </c>
    </row>
    <row r="15">
      <c r="A15" s="4" t="inlineStr">
        <is>
          <t>Current period change excluding amounts reclassified from accumulated other comprehensive income, Cumulative Foreign Exchange Translation Adjustment</t>
        </is>
      </c>
      <c r="B15" s="4" t="inlineStr">
        <is>
          <t xml:space="preserve"> </t>
        </is>
      </c>
      <c r="C15" s="4" t="inlineStr">
        <is>
          <t xml:space="preserve"> </t>
        </is>
      </c>
      <c r="D15" s="5" t="n">
        <v>-241</v>
      </c>
      <c r="E15" s="5" t="n">
        <v>-4680</v>
      </c>
    </row>
    <row r="16">
      <c r="A16" s="4" t="inlineStr">
        <is>
          <t>Adjustment for foreign exchange translation (gain)/loss included in net income</t>
        </is>
      </c>
      <c r="B16" s="4" t="inlineStr">
        <is>
          <t xml:space="preserve"> </t>
        </is>
      </c>
      <c r="C16" s="4" t="inlineStr">
        <is>
          <t xml:space="preserve"> </t>
        </is>
      </c>
      <c r="D16" s="5" t="n">
        <v>367</v>
      </c>
      <c r="E16" s="5" t="n">
        <v>0</v>
      </c>
    </row>
    <row r="17">
      <c r="A17" s="4" t="inlineStr">
        <is>
          <t>Total change in accumulated other comprehensive income, Cumulative Foreign Exchange Translation Adjustment</t>
        </is>
      </c>
      <c r="B17" s="4" t="inlineStr">
        <is>
          <t xml:space="preserve"> </t>
        </is>
      </c>
      <c r="C17" s="4" t="inlineStr">
        <is>
          <t xml:space="preserve"> </t>
        </is>
      </c>
      <c r="D17" s="5" t="n">
        <v>126</v>
      </c>
      <c r="E17" s="5" t="n">
        <v>-4680</v>
      </c>
    </row>
    <row r="18">
      <c r="A18" s="4" t="inlineStr">
        <is>
          <t>Ending Balance, Cumulative Foreign Exchange Translation Adjustment</t>
        </is>
      </c>
      <c r="B18" s="5" t="n">
        <v>-14465</v>
      </c>
      <c r="C18" s="5" t="n">
        <v>-16179</v>
      </c>
      <c r="D18" s="5" t="n">
        <v>-14465</v>
      </c>
      <c r="E18" s="5" t="n">
        <v>-16179</v>
      </c>
    </row>
    <row r="19">
      <c r="A19" s="4" t="inlineStr">
        <is>
          <t>Net investment hedge gain/(loss), net of taxes</t>
        </is>
      </c>
      <c r="B19" s="4" t="inlineStr">
        <is>
          <t xml:space="preserve"> </t>
        </is>
      </c>
      <c r="C19" s="4" t="inlineStr">
        <is>
          <t xml:space="preserve"> </t>
        </is>
      </c>
      <c r="D19" s="5" t="n">
        <v>25</v>
      </c>
      <c r="E19" s="5" t="n">
        <v>551</v>
      </c>
    </row>
    <row r="20">
      <c r="A20" s="3" t="inlineStr">
        <is>
          <t>Other Comprehensive Income Defined Benefit Plans Adjustment Net Of Tax Period Increase Decrease [Abstract]</t>
        </is>
      </c>
      <c r="B20" s="4" t="inlineStr">
        <is>
          <t xml:space="preserve"> </t>
        </is>
      </c>
      <c r="C20" s="4" t="inlineStr">
        <is>
          <t xml:space="preserve"> </t>
        </is>
      </c>
      <c r="D20" s="4" t="inlineStr">
        <is>
          <t xml:space="preserve"> </t>
        </is>
      </c>
      <c r="E20" s="4" t="inlineStr">
        <is>
          <t xml:space="preserve"> </t>
        </is>
      </c>
    </row>
    <row r="21">
      <c r="A21" s="4" t="inlineStr">
        <is>
          <t>Beginning Balance, Postretirement Benefits Reserves Adjustment</t>
        </is>
      </c>
      <c r="B21" s="4" t="inlineStr">
        <is>
          <t xml:space="preserve"> </t>
        </is>
      </c>
      <c r="C21" s="4" t="inlineStr">
        <is>
          <t xml:space="preserve"> </t>
        </is>
      </c>
      <c r="D21" s="5" t="n">
        <v>1321</v>
      </c>
      <c r="E21" s="5" t="n">
        <v>-2265</v>
      </c>
    </row>
    <row r="22">
      <c r="A22" s="4" t="inlineStr">
        <is>
          <t>Current period change excluding amounts reclassified from accumulated other comprehensive income, Postretirement Benefits Reserves Adjustment</t>
        </is>
      </c>
      <c r="B22" s="4" t="inlineStr">
        <is>
          <t xml:space="preserve"> </t>
        </is>
      </c>
      <c r="C22" s="4" t="inlineStr">
        <is>
          <t xml:space="preserve"> </t>
        </is>
      </c>
      <c r="D22" s="5" t="n">
        <v>44</v>
      </c>
      <c r="E22" s="5" t="n">
        <v>335</v>
      </c>
    </row>
    <row r="23">
      <c r="A23" s="4" t="inlineStr">
        <is>
          <t>Amounts reclassified from accumulated other comprehensive income, Postretirement Benefits Reserves Adjustment</t>
        </is>
      </c>
      <c r="B23" s="4" t="inlineStr">
        <is>
          <t xml:space="preserve"> </t>
        </is>
      </c>
      <c r="C23" s="4" t="inlineStr">
        <is>
          <t xml:space="preserve"> </t>
        </is>
      </c>
      <c r="D23" s="5" t="n">
        <v>12</v>
      </c>
      <c r="E23" s="5" t="n">
        <v>306</v>
      </c>
    </row>
    <row r="24">
      <c r="A24" s="4" t="inlineStr">
        <is>
          <t>Total change in accumulated other comprehensive income, Postretirement Benefits Reserves Adjustment</t>
        </is>
      </c>
      <c r="B24" s="4" t="inlineStr">
        <is>
          <t xml:space="preserve"> </t>
        </is>
      </c>
      <c r="C24" s="4" t="inlineStr">
        <is>
          <t xml:space="preserve"> </t>
        </is>
      </c>
      <c r="D24" s="5" t="n">
        <v>56</v>
      </c>
      <c r="E24" s="5" t="n">
        <v>641</v>
      </c>
    </row>
    <row r="25">
      <c r="A25" s="4" t="inlineStr">
        <is>
          <t>Ending Balance, Postretirement Benefits Reserves Adjustment</t>
        </is>
      </c>
      <c r="B25" s="5" t="n">
        <v>1377</v>
      </c>
      <c r="C25" s="5" t="n">
        <v>-1624</v>
      </c>
      <c r="D25" s="5" t="n">
        <v>1377</v>
      </c>
      <c r="E25" s="5" t="n">
        <v>-1624</v>
      </c>
    </row>
    <row r="26">
      <c r="A26" s="3" t="inlineStr">
        <is>
          <t>Other Comprehensive Income Loss Net Of Tax Period Change [Abstract]</t>
        </is>
      </c>
      <c r="B26" s="4" t="inlineStr">
        <is>
          <t xml:space="preserve"> </t>
        </is>
      </c>
      <c r="C26" s="4" t="inlineStr">
        <is>
          <t xml:space="preserve"> </t>
        </is>
      </c>
      <c r="D26" s="4" t="inlineStr">
        <is>
          <t xml:space="preserve"> </t>
        </is>
      </c>
      <c r="E26" s="4" t="inlineStr">
        <is>
          <t xml:space="preserve"> </t>
        </is>
      </c>
    </row>
    <row r="27">
      <c r="A27" s="4" t="inlineStr">
        <is>
          <t>Beginning Balance, Total</t>
        </is>
      </c>
      <c r="B27" s="4" t="inlineStr">
        <is>
          <t xml:space="preserve"> </t>
        </is>
      </c>
      <c r="C27" s="4" t="inlineStr">
        <is>
          <t xml:space="preserve"> </t>
        </is>
      </c>
      <c r="D27" s="5" t="n">
        <v>-13270</v>
      </c>
      <c r="E27" s="5" t="n">
        <v>-13764</v>
      </c>
    </row>
    <row r="28">
      <c r="A28" s="4" t="inlineStr">
        <is>
          <t>Current period change excluding amounts reclassified from accumulated other comprehensive income, Total</t>
        </is>
      </c>
      <c r="B28" s="4" t="inlineStr">
        <is>
          <t xml:space="preserve"> </t>
        </is>
      </c>
      <c r="C28" s="4" t="inlineStr">
        <is>
          <t xml:space="preserve"> </t>
        </is>
      </c>
      <c r="D28" s="5" t="n">
        <v>-197</v>
      </c>
      <c r="E28" s="5" t="n">
        <v>-4345</v>
      </c>
    </row>
    <row r="29">
      <c r="A29" s="4" t="inlineStr">
        <is>
          <t>Amounts reclassified from accumulated other comprehensive income, Total</t>
        </is>
      </c>
      <c r="B29" s="4" t="inlineStr">
        <is>
          <t xml:space="preserve"> </t>
        </is>
      </c>
      <c r="C29" s="4" t="inlineStr">
        <is>
          <t xml:space="preserve"> </t>
        </is>
      </c>
      <c r="D29" s="5" t="n">
        <v>379</v>
      </c>
      <c r="E29" s="5" t="n">
        <v>306</v>
      </c>
    </row>
    <row r="30">
      <c r="A30" s="4" t="inlineStr">
        <is>
          <t>Total change in accumulated other comprehensive income, Total</t>
        </is>
      </c>
      <c r="B30" s="4" t="inlineStr">
        <is>
          <t xml:space="preserve"> </t>
        </is>
      </c>
      <c r="C30" s="4" t="inlineStr">
        <is>
          <t xml:space="preserve"> </t>
        </is>
      </c>
      <c r="D30" s="5" t="n">
        <v>182</v>
      </c>
      <c r="E30" s="5" t="n">
        <v>-4039</v>
      </c>
    </row>
    <row r="31">
      <c r="A31" s="4" t="inlineStr">
        <is>
          <t>Ending Balance, Total</t>
        </is>
      </c>
      <c r="B31" s="6" t="n">
        <v>-13088</v>
      </c>
      <c r="C31" s="6" t="n">
        <v>-17803</v>
      </c>
      <c r="D31" s="6" t="n">
        <v>-13088</v>
      </c>
      <c r="E31" s="6" t="n">
        <v>-178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Amounts Reclassified Out Of Acc Other Comp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Information Before Tax [Abstract]</t>
        </is>
      </c>
      <c r="B3" s="4" t="inlineStr">
        <is>
          <t xml:space="preserve"> </t>
        </is>
      </c>
      <c r="C3" s="4" t="inlineStr">
        <is>
          <t xml:space="preserve"> </t>
        </is>
      </c>
      <c r="D3" s="4" t="inlineStr">
        <is>
          <t xml:space="preserve"> </t>
        </is>
      </c>
      <c r="E3" s="4" t="inlineStr">
        <is>
          <t xml:space="preserve"> </t>
        </is>
      </c>
    </row>
    <row r="4">
      <c r="A4" s="4" t="inlineStr">
        <is>
          <t>Foreign exchange translation gain/(loss) included in net income (Statement of Income line: Other Income)</t>
        </is>
      </c>
      <c r="B4" s="6" t="n">
        <v>-549</v>
      </c>
      <c r="C4" s="6" t="n">
        <v>0</v>
      </c>
      <c r="D4" s="6" t="n">
        <v>-549</v>
      </c>
      <c r="E4" s="6" t="n">
        <v>0</v>
      </c>
    </row>
    <row r="5">
      <c r="A5" s="4" t="inlineStr">
        <is>
          <t>Amortization and settlement of postretirement benefits reserves adjustment included in net periodic benefit costs (Statement of Income line: Non-service pension and postretirement benefit expense)</t>
        </is>
      </c>
      <c r="B5" s="6" t="n">
        <v>-8</v>
      </c>
      <c r="C5" s="6" t="n">
        <v>-163</v>
      </c>
      <c r="D5" s="6" t="n">
        <v>-22</v>
      </c>
      <c r="E5" s="6" t="n">
        <v>-4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Income Tax (Expense)/Credit For Components Of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Information Tax [Abstract]</t>
        </is>
      </c>
      <c r="B3" s="4" t="inlineStr">
        <is>
          <t xml:space="preserve"> </t>
        </is>
      </c>
      <c r="C3" s="4" t="inlineStr">
        <is>
          <t xml:space="preserve"> </t>
        </is>
      </c>
      <c r="D3" s="4" t="inlineStr">
        <is>
          <t xml:space="preserve"> </t>
        </is>
      </c>
      <c r="E3" s="4" t="inlineStr">
        <is>
          <t xml:space="preserve"> </t>
        </is>
      </c>
    </row>
    <row r="4">
      <c r="A4" s="4" t="inlineStr">
        <is>
          <t>Foreign exchange translation adjustment</t>
        </is>
      </c>
      <c r="B4" s="6" t="n">
        <v>83</v>
      </c>
      <c r="C4" s="6" t="n">
        <v>-61</v>
      </c>
      <c r="D4" s="6" t="n">
        <v>216</v>
      </c>
      <c r="E4" s="6" t="n">
        <v>-151</v>
      </c>
    </row>
    <row r="5">
      <c r="A5" s="4" t="inlineStr">
        <is>
          <t>Postretirement benefits reserves adjustment (excluding amortization)</t>
        </is>
      </c>
      <c r="B5" s="5" t="n">
        <v>-15</v>
      </c>
      <c r="C5" s="5" t="n">
        <v>-82</v>
      </c>
      <c r="D5" s="5" t="n">
        <v>16</v>
      </c>
      <c r="E5" s="5" t="n">
        <v>-205</v>
      </c>
    </row>
    <row r="6">
      <c r="A6" s="4" t="inlineStr">
        <is>
          <t>Amortization and settlement of postretirement benefits reserves adjustment included in net periodic benefit costs</t>
        </is>
      </c>
      <c r="B6" s="5" t="n">
        <v>-2</v>
      </c>
      <c r="C6" s="5" t="n">
        <v>-35</v>
      </c>
      <c r="D6" s="5" t="n">
        <v>-3</v>
      </c>
      <c r="E6" s="5" t="n">
        <v>-92</v>
      </c>
    </row>
    <row r="7">
      <c r="A7" s="4" t="inlineStr">
        <is>
          <t>Total</t>
        </is>
      </c>
      <c r="B7" s="6" t="n">
        <v>66</v>
      </c>
      <c r="C7" s="6" t="n">
        <v>-178</v>
      </c>
      <c r="D7" s="6" t="n">
        <v>229</v>
      </c>
      <c r="E7" s="6" t="n">
        <v>-4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ExxonMobil</t>
        </is>
      </c>
      <c r="B4" s="6" t="n">
        <v>9070</v>
      </c>
      <c r="C4" s="6" t="n">
        <v>19660</v>
      </c>
      <c r="D4" s="6" t="n">
        <v>28380</v>
      </c>
      <c r="E4" s="6" t="n">
        <v>42990</v>
      </c>
    </row>
    <row r="5">
      <c r="A5" s="4" t="inlineStr">
        <is>
          <t>Weighted average number of common shares outstanding (in shares)</t>
        </is>
      </c>
      <c r="B5" s="5" t="n">
        <v>4025</v>
      </c>
      <c r="C5" s="5" t="n">
        <v>4185</v>
      </c>
      <c r="D5" s="5" t="n">
        <v>4064</v>
      </c>
      <c r="E5" s="5" t="n">
        <v>4227</v>
      </c>
    </row>
    <row r="6">
      <c r="A6" s="4" t="inlineStr">
        <is>
          <t>Earnings (loss) per common share, basic (in dollars per share)</t>
        </is>
      </c>
      <c r="B6" s="7" t="n">
        <v>2.25</v>
      </c>
      <c r="C6" s="7" t="n">
        <v>4.68</v>
      </c>
      <c r="D6" s="7" t="n">
        <v>6.98</v>
      </c>
      <c r="E6" s="7" t="n">
        <v>10.17</v>
      </c>
    </row>
    <row r="7">
      <c r="A7" s="4" t="inlineStr">
        <is>
          <t>Earnings (loss) per common share, diluted (in dollars per share)</t>
        </is>
      </c>
      <c r="B7" s="8" t="n">
        <v>2.25</v>
      </c>
      <c r="C7" s="8" t="n">
        <v>4.68</v>
      </c>
      <c r="D7" s="8" t="n">
        <v>6.98</v>
      </c>
      <c r="E7" s="8" t="n">
        <v>10.17</v>
      </c>
    </row>
    <row r="8">
      <c r="A8" s="4" t="inlineStr">
        <is>
          <t>Dividends paid per common share (in dollars per share)</t>
        </is>
      </c>
      <c r="B8" s="7" t="n">
        <v>0.91</v>
      </c>
      <c r="C8" s="7" t="n">
        <v>0.88</v>
      </c>
      <c r="D8" s="7" t="n">
        <v>2.73</v>
      </c>
      <c r="E8" s="7" t="n">
        <v>2.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Benefits [Member]</t>
        </is>
      </c>
      <c r="B3" s="4" t="inlineStr">
        <is>
          <t xml:space="preserve"> </t>
        </is>
      </c>
      <c r="C3" s="4" t="inlineStr">
        <is>
          <t xml:space="preserve"> </t>
        </is>
      </c>
      <c r="D3" s="4" t="inlineStr">
        <is>
          <t xml:space="preserve"> </t>
        </is>
      </c>
      <c r="E3" s="4" t="inlineStr">
        <is>
          <t xml:space="preserve"> </t>
        </is>
      </c>
    </row>
    <row r="4">
      <c r="A4" s="4" t="inlineStr">
        <is>
          <t>Service cost</t>
        </is>
      </c>
      <c r="B4" s="6" t="n">
        <v>20</v>
      </c>
      <c r="C4" s="6" t="n">
        <v>30</v>
      </c>
      <c r="D4" s="6" t="n">
        <v>60</v>
      </c>
      <c r="E4" s="6" t="n">
        <v>108</v>
      </c>
    </row>
    <row r="5">
      <c r="A5" s="4" t="inlineStr">
        <is>
          <t>Interest cost</t>
        </is>
      </c>
      <c r="B5" s="5" t="n">
        <v>67</v>
      </c>
      <c r="C5" s="5" t="n">
        <v>54</v>
      </c>
      <c r="D5" s="5" t="n">
        <v>206</v>
      </c>
      <c r="E5" s="5" t="n">
        <v>162</v>
      </c>
    </row>
    <row r="6">
      <c r="A6" s="4" t="inlineStr">
        <is>
          <t>Expected return on plan assets</t>
        </is>
      </c>
      <c r="B6" s="5" t="n">
        <v>-4</v>
      </c>
      <c r="C6" s="5" t="n">
        <v>-4</v>
      </c>
      <c r="D6" s="5" t="n">
        <v>-11</v>
      </c>
      <c r="E6" s="5" t="n">
        <v>-11</v>
      </c>
    </row>
    <row r="7">
      <c r="A7" s="4" t="inlineStr">
        <is>
          <t>Amortization of actuarial loss/(gain)</t>
        </is>
      </c>
      <c r="B7" s="5" t="n">
        <v>-30</v>
      </c>
      <c r="C7" s="5" t="n">
        <v>1</v>
      </c>
      <c r="D7" s="5" t="n">
        <v>-91</v>
      </c>
      <c r="E7" s="5" t="n">
        <v>4</v>
      </c>
    </row>
    <row r="8">
      <c r="A8" s="4" t="inlineStr">
        <is>
          <t>Amortization of prior service cost</t>
        </is>
      </c>
      <c r="B8" s="5" t="n">
        <v>-11</v>
      </c>
      <c r="C8" s="5" t="n">
        <v>-10</v>
      </c>
      <c r="D8" s="5" t="n">
        <v>-32</v>
      </c>
      <c r="E8" s="5" t="n">
        <v>-31</v>
      </c>
    </row>
    <row r="9">
      <c r="A9" s="4" t="inlineStr">
        <is>
          <t>Net benefit cost</t>
        </is>
      </c>
      <c r="B9" s="5" t="n">
        <v>42</v>
      </c>
      <c r="C9" s="5" t="n">
        <v>71</v>
      </c>
      <c r="D9" s="5" t="n">
        <v>132</v>
      </c>
      <c r="E9" s="5" t="n">
        <v>232</v>
      </c>
    </row>
    <row r="10">
      <c r="A10" s="4" t="inlineStr">
        <is>
          <t>Pension Benefits - U.S. | Pension Plan</t>
        </is>
      </c>
      <c r="B10" s="4" t="inlineStr">
        <is>
          <t xml:space="preserve"> </t>
        </is>
      </c>
      <c r="C10" s="4" t="inlineStr">
        <is>
          <t xml:space="preserve"> </t>
        </is>
      </c>
      <c r="D10" s="4" t="inlineStr">
        <is>
          <t xml:space="preserve"> </t>
        </is>
      </c>
      <c r="E10" s="4" t="inlineStr">
        <is>
          <t xml:space="preserve"> </t>
        </is>
      </c>
    </row>
    <row r="11">
      <c r="A11" s="4" t="inlineStr">
        <is>
          <t>Service cost</t>
        </is>
      </c>
      <c r="B11" s="5" t="n">
        <v>111</v>
      </c>
      <c r="C11" s="5" t="n">
        <v>173</v>
      </c>
      <c r="D11" s="5" t="n">
        <v>353</v>
      </c>
      <c r="E11" s="5" t="n">
        <v>529</v>
      </c>
    </row>
    <row r="12">
      <c r="A12" s="4" t="inlineStr">
        <is>
          <t>Interest cost</t>
        </is>
      </c>
      <c r="B12" s="5" t="n">
        <v>169</v>
      </c>
      <c r="C12" s="5" t="n">
        <v>130</v>
      </c>
      <c r="D12" s="5" t="n">
        <v>500</v>
      </c>
      <c r="E12" s="5" t="n">
        <v>388</v>
      </c>
    </row>
    <row r="13">
      <c r="A13" s="4" t="inlineStr">
        <is>
          <t>Expected return on plan assets</t>
        </is>
      </c>
      <c r="B13" s="5" t="n">
        <v>-133</v>
      </c>
      <c r="C13" s="5" t="n">
        <v>-140</v>
      </c>
      <c r="D13" s="5" t="n">
        <v>-399</v>
      </c>
      <c r="E13" s="5" t="n">
        <v>-420</v>
      </c>
    </row>
    <row r="14">
      <c r="A14" s="4" t="inlineStr">
        <is>
          <t>Amortization of actuarial loss/(gain)</t>
        </is>
      </c>
      <c r="B14" s="5" t="n">
        <v>21</v>
      </c>
      <c r="C14" s="5" t="n">
        <v>39</v>
      </c>
      <c r="D14" s="5" t="n">
        <v>63</v>
      </c>
      <c r="E14" s="5" t="n">
        <v>117</v>
      </c>
    </row>
    <row r="15">
      <c r="A15" s="4" t="inlineStr">
        <is>
          <t>Amortization of prior service cost</t>
        </is>
      </c>
      <c r="B15" s="5" t="n">
        <v>-8</v>
      </c>
      <c r="C15" s="5" t="n">
        <v>-8</v>
      </c>
      <c r="D15" s="5" t="n">
        <v>-22</v>
      </c>
      <c r="E15" s="5" t="n">
        <v>-22</v>
      </c>
    </row>
    <row r="16">
      <c r="A16" s="4" t="inlineStr">
        <is>
          <t>Net pension enhancement and curtailment/settlement cost</t>
        </is>
      </c>
      <c r="B16" s="5" t="n">
        <v>8</v>
      </c>
      <c r="C16" s="5" t="n">
        <v>87</v>
      </c>
      <c r="D16" s="5" t="n">
        <v>23</v>
      </c>
      <c r="E16" s="5" t="n">
        <v>177</v>
      </c>
    </row>
    <row r="17">
      <c r="A17" s="4" t="inlineStr">
        <is>
          <t>Net benefit cost</t>
        </is>
      </c>
      <c r="B17" s="5" t="n">
        <v>168</v>
      </c>
      <c r="C17" s="5" t="n">
        <v>281</v>
      </c>
      <c r="D17" s="5" t="n">
        <v>518</v>
      </c>
      <c r="E17" s="5" t="n">
        <v>769</v>
      </c>
    </row>
    <row r="18">
      <c r="A18" s="4" t="inlineStr">
        <is>
          <t>Pension Benefits - Non-U.S. [Member] | Pension Plan</t>
        </is>
      </c>
      <c r="B18" s="4" t="inlineStr">
        <is>
          <t xml:space="preserve"> </t>
        </is>
      </c>
      <c r="C18" s="4" t="inlineStr">
        <is>
          <t xml:space="preserve"> </t>
        </is>
      </c>
      <c r="D18" s="4" t="inlineStr">
        <is>
          <t xml:space="preserve"> </t>
        </is>
      </c>
      <c r="E18" s="4" t="inlineStr">
        <is>
          <t xml:space="preserve"> </t>
        </is>
      </c>
    </row>
    <row r="19">
      <c r="A19" s="4" t="inlineStr">
        <is>
          <t>Service cost</t>
        </is>
      </c>
      <c r="B19" s="5" t="n">
        <v>81</v>
      </c>
      <c r="C19" s="5" t="n">
        <v>138</v>
      </c>
      <c r="D19" s="5" t="n">
        <v>244</v>
      </c>
      <c r="E19" s="5" t="n">
        <v>433</v>
      </c>
    </row>
    <row r="20">
      <c r="A20" s="4" t="inlineStr">
        <is>
          <t>Interest cost</t>
        </is>
      </c>
      <c r="B20" s="5" t="n">
        <v>231</v>
      </c>
      <c r="C20" s="5" t="n">
        <v>149</v>
      </c>
      <c r="D20" s="5" t="n">
        <v>697</v>
      </c>
      <c r="E20" s="5" t="n">
        <v>466</v>
      </c>
    </row>
    <row r="21">
      <c r="A21" s="4" t="inlineStr">
        <is>
          <t>Expected return on plan assets</t>
        </is>
      </c>
      <c r="B21" s="5" t="n">
        <v>-172</v>
      </c>
      <c r="C21" s="5" t="n">
        <v>-198</v>
      </c>
      <c r="D21" s="5" t="n">
        <v>-518</v>
      </c>
      <c r="E21" s="5" t="n">
        <v>-618</v>
      </c>
    </row>
    <row r="22">
      <c r="A22" s="4" t="inlineStr">
        <is>
          <t>Amortization of actuarial loss/(gain)</t>
        </is>
      </c>
      <c r="B22" s="5" t="n">
        <v>15</v>
      </c>
      <c r="C22" s="5" t="n">
        <v>44</v>
      </c>
      <c r="D22" s="5" t="n">
        <v>43</v>
      </c>
      <c r="E22" s="5" t="n">
        <v>138</v>
      </c>
    </row>
    <row r="23">
      <c r="A23" s="4" t="inlineStr">
        <is>
          <t>Amortization of prior service cost</t>
        </is>
      </c>
      <c r="B23" s="5" t="n">
        <v>13</v>
      </c>
      <c r="C23" s="5" t="n">
        <v>10</v>
      </c>
      <c r="D23" s="5" t="n">
        <v>38</v>
      </c>
      <c r="E23" s="5" t="n">
        <v>33</v>
      </c>
    </row>
    <row r="24">
      <c r="A24" s="4" t="inlineStr">
        <is>
          <t>Net pension enhancement and curtailment/settlement cost</t>
        </is>
      </c>
      <c r="B24" s="5" t="n">
        <v>0</v>
      </c>
      <c r="C24" s="5" t="n">
        <v>0</v>
      </c>
      <c r="D24" s="5" t="n">
        <v>0</v>
      </c>
      <c r="E24" s="5" t="n">
        <v>-1</v>
      </c>
    </row>
    <row r="25">
      <c r="A25" s="4" t="inlineStr">
        <is>
          <t>Net benefit cost</t>
        </is>
      </c>
      <c r="B25" s="6" t="n">
        <v>168</v>
      </c>
      <c r="C25" s="6" t="n">
        <v>143</v>
      </c>
      <c r="D25" s="6" t="n">
        <v>504</v>
      </c>
      <c r="E25" s="6" t="n">
        <v>4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inancial Instruments and Derivatives (Details) - USD ($) $ in Millions</t>
        </is>
      </c>
      <c r="B1" s="2" t="inlineStr">
        <is>
          <t>Sep. 30, 2023</t>
        </is>
      </c>
      <c r="C1" s="2" t="inlineStr">
        <is>
          <t>Dec. 31, 2022</t>
        </is>
      </c>
    </row>
    <row r="2">
      <c r="A2" s="4" t="inlineStr">
        <is>
          <t>Total Gross Assets &amp; Liabilities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8944</v>
      </c>
      <c r="C4" s="6" t="n">
        <v>7764</v>
      </c>
    </row>
    <row r="5">
      <c r="A5" s="4" t="inlineStr">
        <is>
          <t>Advances to/receivables from equity companies</t>
        </is>
      </c>
      <c r="B5" s="5" t="n">
        <v>7383</v>
      </c>
      <c r="C5" s="5" t="n">
        <v>7364</v>
      </c>
    </row>
    <row r="6">
      <c r="A6" s="4" t="inlineStr">
        <is>
          <t>Other long-term financial assets</t>
        </is>
      </c>
      <c r="B6" s="5" t="n">
        <v>2148</v>
      </c>
      <c r="C6" s="5" t="n">
        <v>2621</v>
      </c>
    </row>
    <row r="7">
      <c r="A7" s="4" t="inlineStr">
        <is>
          <t>Derivative liabilities</t>
        </is>
      </c>
      <c r="B7" s="5" t="n">
        <v>8978</v>
      </c>
      <c r="C7" s="5" t="n">
        <v>6681</v>
      </c>
    </row>
    <row r="8">
      <c r="A8" s="4" t="inlineStr">
        <is>
          <t>Long-term debt</t>
        </is>
      </c>
      <c r="B8" s="5" t="n">
        <v>29723</v>
      </c>
      <c r="C8" s="5" t="n">
        <v>34998</v>
      </c>
    </row>
    <row r="9">
      <c r="A9" s="4" t="inlineStr">
        <is>
          <t>Long-term obligations to equity companies</t>
        </is>
      </c>
      <c r="B9" s="5" t="n">
        <v>2163</v>
      </c>
      <c r="C9" s="5" t="n">
        <v>2467</v>
      </c>
    </row>
    <row r="10">
      <c r="A10" s="4" t="inlineStr">
        <is>
          <t>Other long-term financial liabilities</t>
        </is>
      </c>
      <c r="B10" s="5" t="n">
        <v>665</v>
      </c>
      <c r="C10" s="5" t="n">
        <v>679</v>
      </c>
    </row>
    <row r="11">
      <c r="A11" s="4" t="inlineStr">
        <is>
          <t>Net Carrying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t>
        </is>
      </c>
      <c r="B13" s="5" t="n">
        <v>427</v>
      </c>
      <c r="C13" s="5" t="n">
        <v>1017</v>
      </c>
    </row>
    <row r="14">
      <c r="A14" s="4" t="inlineStr">
        <is>
          <t>Advances to/receivables from equity companies</t>
        </is>
      </c>
      <c r="B14" s="5" t="n">
        <v>8004</v>
      </c>
      <c r="C14" s="5" t="n">
        <v>8049</v>
      </c>
    </row>
    <row r="15">
      <c r="A15" s="4" t="inlineStr">
        <is>
          <t>Other long-term financial assets</t>
        </is>
      </c>
      <c r="B15" s="5" t="n">
        <v>2412</v>
      </c>
      <c r="C15" s="5" t="n">
        <v>2967</v>
      </c>
    </row>
    <row r="16">
      <c r="A16" s="4" t="inlineStr">
        <is>
          <t>Derivative liabilities</t>
        </is>
      </c>
      <c r="B16" s="5" t="n">
        <v>567</v>
      </c>
      <c r="C16" s="5" t="n">
        <v>824</v>
      </c>
    </row>
    <row r="17">
      <c r="A17" s="4" t="inlineStr">
        <is>
          <t>Long-term debt</t>
        </is>
      </c>
      <c r="B17" s="5" t="n">
        <v>34768</v>
      </c>
      <c r="C17" s="5" t="n">
        <v>39171</v>
      </c>
    </row>
    <row r="18">
      <c r="A18" s="4" t="inlineStr">
        <is>
          <t>Long-term obligations to equity companies</t>
        </is>
      </c>
      <c r="B18" s="5" t="n">
        <v>2076</v>
      </c>
      <c r="C18" s="5" t="n">
        <v>2338</v>
      </c>
    </row>
    <row r="19">
      <c r="A19" s="4" t="inlineStr">
        <is>
          <t>Other long-term financial liabilities</t>
        </is>
      </c>
      <c r="B19" s="6" t="n">
        <v>715</v>
      </c>
      <c r="C19" s="6" t="n">
        <v>717</v>
      </c>
    </row>
    <row r="20">
      <c r="A20" s="4" t="inlineStr">
        <is>
          <t>Derivative Asset, Current, Statement of Financial Position [Extensible Enumeration]</t>
        </is>
      </c>
      <c r="B20" s="4" t="inlineStr">
        <is>
          <t>Other assets, including intangibles – net, Notes and accounts receivable – net</t>
        </is>
      </c>
      <c r="C20" s="4" t="inlineStr">
        <is>
          <t>Other assets, including intangibles – net, Notes and accounts receivable – net</t>
        </is>
      </c>
    </row>
    <row r="21">
      <c r="A21" s="4" t="inlineStr">
        <is>
          <t>Derivative Liability, Current, Statement of Financial Position [Extensible Enumeration]</t>
        </is>
      </c>
      <c r="B21" s="4" t="inlineStr">
        <is>
          <t>Accounts payable and accrued liabilities, Long-term obligations</t>
        </is>
      </c>
      <c r="C21" s="4" t="inlineStr">
        <is>
          <t>Accounts payable and accrued liabilities, Long-term obligations</t>
        </is>
      </c>
    </row>
    <row r="22">
      <c r="A22" s="4" t="inlineStr">
        <is>
          <t>Effect Of Counterparty Netting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8279</v>
      </c>
      <c r="C24" s="6" t="n">
        <v>-5778</v>
      </c>
    </row>
    <row r="25">
      <c r="A25" s="4" t="inlineStr">
        <is>
          <t>Derivative liabilities</t>
        </is>
      </c>
      <c r="B25" s="5" t="n">
        <v>-8279</v>
      </c>
      <c r="C25" s="5" t="n">
        <v>-5778</v>
      </c>
    </row>
    <row r="26">
      <c r="A26" s="4" t="inlineStr">
        <is>
          <t>Effect Of Collateral Netting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5" t="n">
        <v>-238</v>
      </c>
      <c r="C28" s="5" t="n">
        <v>-969</v>
      </c>
    </row>
    <row r="29">
      <c r="A29" s="4" t="inlineStr">
        <is>
          <t>Derivative liabilities</t>
        </is>
      </c>
      <c r="B29" s="5" t="n">
        <v>-132</v>
      </c>
      <c r="C29" s="5" t="n">
        <v>-79</v>
      </c>
    </row>
    <row r="30">
      <c r="A30" s="4" t="inlineStr">
        <is>
          <t>Difference In Carrying Value And 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dvances to/receivables from equity companies</t>
        </is>
      </c>
      <c r="B32" s="5" t="n">
        <v>621</v>
      </c>
      <c r="C32" s="5" t="n">
        <v>685</v>
      </c>
    </row>
    <row r="33">
      <c r="A33" s="4" t="inlineStr">
        <is>
          <t>Other long-term financial assets</t>
        </is>
      </c>
      <c r="B33" s="5" t="n">
        <v>264</v>
      </c>
      <c r="C33" s="5" t="n">
        <v>346</v>
      </c>
    </row>
    <row r="34">
      <c r="A34" s="4" t="inlineStr">
        <is>
          <t>Long-term debt</t>
        </is>
      </c>
      <c r="B34" s="5" t="n">
        <v>5045</v>
      </c>
      <c r="C34" s="5" t="n">
        <v>4173</v>
      </c>
    </row>
    <row r="35">
      <c r="A35" s="4" t="inlineStr">
        <is>
          <t>Long-term obligations to equity companies</t>
        </is>
      </c>
      <c r="B35" s="5" t="n">
        <v>-87</v>
      </c>
      <c r="C35" s="5" t="n">
        <v>-129</v>
      </c>
    </row>
    <row r="36">
      <c r="A36" s="4" t="inlineStr">
        <is>
          <t>Other long-term financial liabilities</t>
        </is>
      </c>
      <c r="B36" s="5" t="n">
        <v>50</v>
      </c>
      <c r="C36" s="5" t="n">
        <v>38</v>
      </c>
    </row>
    <row r="37">
      <c r="A37" s="4" t="inlineStr">
        <is>
          <t>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7459</v>
      </c>
      <c r="C39" s="5" t="n">
        <v>4309</v>
      </c>
    </row>
    <row r="40">
      <c r="A40" s="4" t="inlineStr">
        <is>
          <t>Other long-term financial assets</t>
        </is>
      </c>
      <c r="B40" s="5" t="n">
        <v>1294</v>
      </c>
      <c r="C40" s="5" t="n">
        <v>1208</v>
      </c>
    </row>
    <row r="41">
      <c r="A41" s="4" t="inlineStr">
        <is>
          <t>Derivative liabilities</t>
        </is>
      </c>
      <c r="B41" s="5" t="n">
        <v>7354</v>
      </c>
      <c r="C41" s="5" t="n">
        <v>3417</v>
      </c>
    </row>
    <row r="42">
      <c r="A42" s="4" t="inlineStr">
        <is>
          <t>Long-term debt</t>
        </is>
      </c>
      <c r="B42" s="5" t="n">
        <v>28555</v>
      </c>
      <c r="C42" s="5" t="n">
        <v>33112</v>
      </c>
    </row>
    <row r="43">
      <c r="A43" s="4" t="inlineStr">
        <is>
          <t>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t>
        </is>
      </c>
      <c r="B45" s="5" t="n">
        <v>1485</v>
      </c>
      <c r="C45" s="5" t="n">
        <v>3455</v>
      </c>
    </row>
    <row r="46">
      <c r="A46" s="4" t="inlineStr">
        <is>
          <t>Advances to/receivables from equity companies</t>
        </is>
      </c>
      <c r="B46" s="5" t="n">
        <v>2456</v>
      </c>
      <c r="C46" s="5" t="n">
        <v>2406</v>
      </c>
    </row>
    <row r="47">
      <c r="A47" s="4" t="inlineStr">
        <is>
          <t>Derivative liabilities</t>
        </is>
      </c>
      <c r="B47" s="5" t="n">
        <v>1624</v>
      </c>
      <c r="C47" s="5" t="n">
        <v>3264</v>
      </c>
    </row>
    <row r="48">
      <c r="A48" s="4" t="inlineStr">
        <is>
          <t>Long-term debt</t>
        </is>
      </c>
      <c r="B48" s="5" t="n">
        <v>1164</v>
      </c>
      <c r="C48" s="5" t="n">
        <v>1880</v>
      </c>
    </row>
    <row r="49">
      <c r="A49" s="4" t="inlineStr">
        <is>
          <t>Level 3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dvances to/receivables from equity companies</t>
        </is>
      </c>
      <c r="B51" s="5" t="n">
        <v>4927</v>
      </c>
      <c r="C51" s="5" t="n">
        <v>4958</v>
      </c>
    </row>
    <row r="52">
      <c r="A52" s="4" t="inlineStr">
        <is>
          <t>Other long-term financial assets</t>
        </is>
      </c>
      <c r="B52" s="5" t="n">
        <v>854</v>
      </c>
      <c r="C52" s="5" t="n">
        <v>1413</v>
      </c>
    </row>
    <row r="53">
      <c r="A53" s="4" t="inlineStr">
        <is>
          <t>Long-term debt</t>
        </is>
      </c>
      <c r="B53" s="5" t="n">
        <v>4</v>
      </c>
      <c r="C53" s="5" t="n">
        <v>6</v>
      </c>
    </row>
    <row r="54">
      <c r="A54" s="4" t="inlineStr">
        <is>
          <t>Long-term obligations to equity companies</t>
        </is>
      </c>
      <c r="B54" s="5" t="n">
        <v>2163</v>
      </c>
      <c r="C54" s="5" t="n">
        <v>2467</v>
      </c>
    </row>
    <row r="55">
      <c r="A55" s="4" t="inlineStr">
        <is>
          <t>Other long-term financial liabilities</t>
        </is>
      </c>
      <c r="B55" s="6" t="n">
        <v>665</v>
      </c>
      <c r="C55" s="6" t="n">
        <v>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Narrative)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Initial margin collateral receivable</t>
        </is>
      </c>
      <c r="B3" s="6" t="n">
        <v>834</v>
      </c>
      <c r="C3" s="6" t="n">
        <v>1494</v>
      </c>
    </row>
    <row r="4">
      <c r="A4" s="4" t="inlineStr">
        <is>
          <t>Net investment hedge, European business - long-term debt principal</t>
        </is>
      </c>
      <c r="B4" s="5" t="n">
        <v>4800</v>
      </c>
      <c r="C4" s="4" t="inlineStr">
        <is>
          <t xml:space="preserve"> </t>
        </is>
      </c>
    </row>
    <row r="5">
      <c r="A5" s="4" t="inlineStr">
        <is>
          <t>Short Term Financ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credit line</t>
        </is>
      </c>
      <c r="B7" s="5" t="n">
        <v>524</v>
      </c>
      <c r="C7" s="4" t="inlineStr">
        <is>
          <t xml:space="preserve"> </t>
        </is>
      </c>
    </row>
    <row r="8">
      <c r="A8" s="4" t="inlineStr">
        <is>
          <t>Long Term Financing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used credit line</t>
        </is>
      </c>
      <c r="B10" s="6" t="n">
        <v>834</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Derivatives (Balance Sheet) (Details) bbl in Millions, MMBTU in Millions</t>
        </is>
      </c>
      <c r="B1" s="2" t="inlineStr">
        <is>
          <t>9 Months Ended</t>
        </is>
      </c>
      <c r="C1" s="2" t="inlineStr">
        <is>
          <t>12 Months Ended</t>
        </is>
      </c>
    </row>
    <row r="2">
      <c r="B2" s="2" t="inlineStr">
        <is>
          <t>Sep. 30, 2023 MMBTU bbl</t>
        </is>
      </c>
      <c r="C2" s="2" t="inlineStr">
        <is>
          <t>Dec. 31, 2022 MMBTU bbl</t>
        </is>
      </c>
    </row>
    <row r="3">
      <c r="A3" s="4" t="inlineStr">
        <is>
          <t>Crude oil [Member] | Long [Member]</t>
        </is>
      </c>
      <c r="B3" s="4" t="inlineStr">
        <is>
          <t xml:space="preserve"> </t>
        </is>
      </c>
      <c r="C3" s="4" t="inlineStr">
        <is>
          <t xml:space="preserve"> </t>
        </is>
      </c>
    </row>
    <row r="4">
      <c r="A4" s="4" t="inlineStr">
        <is>
          <t>Net notional long / short position of derivative instruments bbl</t>
        </is>
      </c>
      <c r="B4" s="5" t="n">
        <v>14</v>
      </c>
      <c r="C4" s="5" t="n">
        <v>4</v>
      </c>
    </row>
    <row r="5">
      <c r="A5" s="4" t="inlineStr">
        <is>
          <t>Petroleum products [Member] | Short [Member]</t>
        </is>
      </c>
      <c r="B5" s="4" t="inlineStr">
        <is>
          <t xml:space="preserve"> </t>
        </is>
      </c>
      <c r="C5" s="4" t="inlineStr">
        <is>
          <t xml:space="preserve"> </t>
        </is>
      </c>
    </row>
    <row r="6">
      <c r="A6" s="4" t="inlineStr">
        <is>
          <t>Net notional long / short position of derivative instruments bbl</t>
        </is>
      </c>
      <c r="B6" s="5" t="n">
        <v>95</v>
      </c>
      <c r="C6" s="5" t="n">
        <v>52</v>
      </c>
    </row>
    <row r="7">
      <c r="A7" s="4" t="inlineStr">
        <is>
          <t>Natural gas [Member] | Short [Member]</t>
        </is>
      </c>
      <c r="B7" s="4" t="inlineStr">
        <is>
          <t xml:space="preserve"> </t>
        </is>
      </c>
      <c r="C7" s="4" t="inlineStr">
        <is>
          <t xml:space="preserve"> </t>
        </is>
      </c>
    </row>
    <row r="8">
      <c r="A8" s="4" t="inlineStr">
        <is>
          <t>Net notional long / short position of derivative instruments MMBtus | MMBTU</t>
        </is>
      </c>
      <c r="B8" s="5" t="n">
        <v>151</v>
      </c>
      <c r="C8" s="5" t="n">
        <v>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ized and Unrealized Before-Tax Gain / (Loss) on Derivative Instruments Recognized in the Consolidated Statement of Income</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90760</v>
      </c>
      <c r="C4" s="6" t="n">
        <v>112070</v>
      </c>
      <c r="D4" s="6" t="n">
        <v>260238</v>
      </c>
      <c r="E4" s="6" t="n">
        <v>318251</v>
      </c>
    </row>
    <row r="5">
      <c r="A5" s="4" t="inlineStr">
        <is>
          <t>Crude oil and product purchases</t>
        </is>
      </c>
      <c r="B5" s="5" t="n">
        <v>-53076</v>
      </c>
      <c r="C5" s="5" t="n">
        <v>-60197</v>
      </c>
      <c r="D5" s="5" t="n">
        <v>-146677</v>
      </c>
      <c r="E5" s="5" t="n">
        <v>-178198</v>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Realized and Unrealized Before-Tax Gain / (Loss) on Derivative Instruments Recognized in the Consolidated Statement of Income</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5" t="n">
        <v>-1049</v>
      </c>
      <c r="C8" s="5" t="n">
        <v>945</v>
      </c>
      <c r="D8" s="5" t="n">
        <v>-66</v>
      </c>
      <c r="E8" s="5" t="n">
        <v>-3003</v>
      </c>
    </row>
    <row r="9">
      <c r="A9" s="4" t="inlineStr">
        <is>
          <t>Crude oil and product purchases</t>
        </is>
      </c>
      <c r="B9" s="5" t="n">
        <v>34</v>
      </c>
      <c r="C9" s="5" t="n">
        <v>-56</v>
      </c>
      <c r="D9" s="5" t="n">
        <v>14</v>
      </c>
      <c r="E9" s="5" t="n">
        <v>-82</v>
      </c>
    </row>
    <row r="10">
      <c r="A10" s="4" t="inlineStr">
        <is>
          <t>Total</t>
        </is>
      </c>
      <c r="B10" s="6" t="n">
        <v>-1015</v>
      </c>
      <c r="C10" s="6" t="n">
        <v>889</v>
      </c>
      <c r="D10" s="6" t="n">
        <v>-52</v>
      </c>
      <c r="E10" s="6" t="n">
        <v>-30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44</v>
      </c>
      <c r="C3" s="6" t="n">
        <v>29640</v>
      </c>
    </row>
    <row r="4">
      <c r="A4" s="4" t="inlineStr">
        <is>
          <t>Cash and cash equivalents – restricted</t>
        </is>
      </c>
      <c r="B4" s="5" t="n">
        <v>29</v>
      </c>
      <c r="C4" s="5" t="n">
        <v>25</v>
      </c>
    </row>
    <row r="5">
      <c r="A5" s="4" t="inlineStr">
        <is>
          <t>Notes and accounts receivable – net</t>
        </is>
      </c>
      <c r="B5" s="5" t="n">
        <v>41814</v>
      </c>
      <c r="C5" s="5" t="n">
        <v>41749</v>
      </c>
    </row>
    <row r="6">
      <c r="A6" s="3" t="inlineStr">
        <is>
          <t>Inventories</t>
        </is>
      </c>
      <c r="B6" s="4" t="inlineStr">
        <is>
          <t xml:space="preserve"> </t>
        </is>
      </c>
      <c r="C6" s="4" t="inlineStr">
        <is>
          <t xml:space="preserve"> </t>
        </is>
      </c>
    </row>
    <row r="7">
      <c r="A7" s="4" t="inlineStr">
        <is>
          <t>Crude oil, products and merchandise</t>
        </is>
      </c>
      <c r="B7" s="5" t="n">
        <v>20052</v>
      </c>
      <c r="C7" s="5" t="n">
        <v>20434</v>
      </c>
    </row>
    <row r="8">
      <c r="A8" s="4" t="inlineStr">
        <is>
          <t>Materials and supplies</t>
        </is>
      </c>
      <c r="B8" s="5" t="n">
        <v>4398</v>
      </c>
      <c r="C8" s="5" t="n">
        <v>4001</v>
      </c>
    </row>
    <row r="9">
      <c r="A9" s="4" t="inlineStr">
        <is>
          <t>Other current assets</t>
        </is>
      </c>
      <c r="B9" s="5" t="n">
        <v>1905</v>
      </c>
      <c r="C9" s="5" t="n">
        <v>1782</v>
      </c>
    </row>
    <row r="10">
      <c r="A10" s="4" t="inlineStr">
        <is>
          <t>Total current assets</t>
        </is>
      </c>
      <c r="B10" s="5" t="n">
        <v>101142</v>
      </c>
      <c r="C10" s="5" t="n">
        <v>97631</v>
      </c>
    </row>
    <row r="11">
      <c r="A11" s="4" t="inlineStr">
        <is>
          <t>Investments, advances and long-term receivables</t>
        </is>
      </c>
      <c r="B11" s="5" t="n">
        <v>48066</v>
      </c>
      <c r="C11" s="5" t="n">
        <v>49793</v>
      </c>
    </row>
    <row r="12">
      <c r="A12" s="4" t="inlineStr">
        <is>
          <t>Property, plant and equipment – net</t>
        </is>
      </c>
      <c r="B12" s="5" t="n">
        <v>205862</v>
      </c>
      <c r="C12" s="5" t="n">
        <v>204692</v>
      </c>
    </row>
    <row r="13">
      <c r="A13" s="4" t="inlineStr">
        <is>
          <t>Other assets, including intangibles – net</t>
        </is>
      </c>
      <c r="B13" s="5" t="n">
        <v>17189</v>
      </c>
      <c r="C13" s="5" t="n">
        <v>16951</v>
      </c>
    </row>
    <row r="14">
      <c r="A14" s="4" t="inlineStr">
        <is>
          <t>Total Assets</t>
        </is>
      </c>
      <c r="B14" s="5" t="n">
        <v>372259</v>
      </c>
      <c r="C14" s="5" t="n">
        <v>369067</v>
      </c>
    </row>
    <row r="15">
      <c r="A15" s="3" t="inlineStr">
        <is>
          <t>Current liabilities</t>
        </is>
      </c>
      <c r="B15" s="4" t="inlineStr">
        <is>
          <t xml:space="preserve"> </t>
        </is>
      </c>
      <c r="C15" s="4" t="inlineStr">
        <is>
          <t xml:space="preserve"> </t>
        </is>
      </c>
    </row>
    <row r="16">
      <c r="A16" s="4" t="inlineStr">
        <is>
          <t>Notes and loans payable</t>
        </is>
      </c>
      <c r="B16" s="5" t="n">
        <v>4743</v>
      </c>
      <c r="C16" s="5" t="n">
        <v>634</v>
      </c>
    </row>
    <row r="17">
      <c r="A17" s="4" t="inlineStr">
        <is>
          <t>Accounts payable and accrued liabilities</t>
        </is>
      </c>
      <c r="B17" s="5" t="n">
        <v>62257</v>
      </c>
      <c r="C17" s="5" t="n">
        <v>63197</v>
      </c>
    </row>
    <row r="18">
      <c r="A18" s="4" t="inlineStr">
        <is>
          <t>Income taxes payable</t>
        </is>
      </c>
      <c r="B18" s="5" t="n">
        <v>4186</v>
      </c>
      <c r="C18" s="5" t="n">
        <v>5214</v>
      </c>
    </row>
    <row r="19">
      <c r="A19" s="4" t="inlineStr">
        <is>
          <t>Total current liabilities</t>
        </is>
      </c>
      <c r="B19" s="5" t="n">
        <v>71186</v>
      </c>
      <c r="C19" s="5" t="n">
        <v>69045</v>
      </c>
    </row>
    <row r="20">
      <c r="A20" s="4" t="inlineStr">
        <is>
          <t>Long-term debt</t>
        </is>
      </c>
      <c r="B20" s="5" t="n">
        <v>36510</v>
      </c>
      <c r="C20" s="5" t="n">
        <v>40559</v>
      </c>
    </row>
    <row r="21">
      <c r="A21" s="4" t="inlineStr">
        <is>
          <t>Postretirement benefits reserves</t>
        </is>
      </c>
      <c r="B21" s="5" t="n">
        <v>10174</v>
      </c>
      <c r="C21" s="5" t="n">
        <v>10045</v>
      </c>
    </row>
    <row r="22">
      <c r="A22" s="4" t="inlineStr">
        <is>
          <t>Deferred income tax liabilities</t>
        </is>
      </c>
      <c r="B22" s="5" t="n">
        <v>23912</v>
      </c>
      <c r="C22" s="5" t="n">
        <v>22874</v>
      </c>
    </row>
    <row r="23">
      <c r="A23" s="4" t="inlineStr">
        <is>
          <t>Total Liabilities</t>
        </is>
      </c>
      <c r="B23" s="5" t="n">
        <v>164726</v>
      </c>
      <c r="C23" s="5" t="n">
        <v>166594</v>
      </c>
    </row>
    <row r="24">
      <c r="A24" s="4" t="inlineStr">
        <is>
          <t>Commitments and contingencies (Note 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without par value (9,000 million shares authorized, 8,019 million shares issued)</t>
        </is>
      </c>
      <c r="B26" s="5" t="n">
        <v>16165</v>
      </c>
      <c r="C26" s="5" t="n">
        <v>15752</v>
      </c>
    </row>
    <row r="27">
      <c r="A27" s="4" t="inlineStr">
        <is>
          <t>Earnings reinvested</t>
        </is>
      </c>
      <c r="B27" s="5" t="n">
        <v>450138</v>
      </c>
      <c r="C27" s="5" t="n">
        <v>432860</v>
      </c>
    </row>
    <row r="28">
      <c r="A28" s="4" t="inlineStr">
        <is>
          <t>Accumulated other comprehensive income</t>
        </is>
      </c>
      <c r="B28" s="5" t="n">
        <v>-13088</v>
      </c>
      <c r="C28" s="5" t="n">
        <v>-13270</v>
      </c>
    </row>
    <row r="29">
      <c r="A29" s="4" t="inlineStr">
        <is>
          <t>Common stock held in treasury (4,056 million shares at September 30, 2023 and 3,937 million shares at December 31, 2022)</t>
        </is>
      </c>
      <c r="B29" s="5" t="n">
        <v>-253512</v>
      </c>
      <c r="C29" s="5" t="n">
        <v>-240293</v>
      </c>
    </row>
    <row r="30">
      <c r="A30" s="4" t="inlineStr">
        <is>
          <t>ExxonMobil share of equity</t>
        </is>
      </c>
      <c r="B30" s="5" t="n">
        <v>199703</v>
      </c>
      <c r="C30" s="5" t="n">
        <v>195049</v>
      </c>
    </row>
    <row r="31">
      <c r="A31" s="4" t="inlineStr">
        <is>
          <t>Noncontrolling interests</t>
        </is>
      </c>
      <c r="B31" s="5" t="n">
        <v>7830</v>
      </c>
      <c r="C31" s="5" t="n">
        <v>7424</v>
      </c>
    </row>
    <row r="32">
      <c r="A32" s="4" t="inlineStr">
        <is>
          <t>Total Equity</t>
        </is>
      </c>
      <c r="B32" s="5" t="n">
        <v>207533</v>
      </c>
      <c r="C32" s="5" t="n">
        <v>202473</v>
      </c>
    </row>
    <row r="33">
      <c r="A33" s="4" t="inlineStr">
        <is>
          <t>Total Liabilities and Equity</t>
        </is>
      </c>
      <c r="B33" s="5" t="n">
        <v>372259</v>
      </c>
      <c r="C33" s="5" t="n">
        <v>36906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Long-term obligations</t>
        </is>
      </c>
      <c r="B36" s="5" t="n">
        <v>2076</v>
      </c>
      <c r="C36" s="5" t="n">
        <v>2338</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term obligations</t>
        </is>
      </c>
      <c r="B39" s="6" t="n">
        <v>20868</v>
      </c>
      <c r="C39" s="6" t="n">
        <v>21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Disclosures About Segments And Related Information (Schedule of Segments and Related Information) (Details) - USD ($) $ in Millions</t>
        </is>
      </c>
      <c r="B1" s="2" t="inlineStr">
        <is>
          <t>3 Months Ended</t>
        </is>
      </c>
      <c r="E1" s="2" t="inlineStr">
        <is>
          <t>9 Months Ended</t>
        </is>
      </c>
      <c r="G1" s="2" t="inlineStr">
        <is>
          <t>12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Loss) After Income Tax</t>
        </is>
      </c>
      <c r="B4" s="6" t="n">
        <v>9070</v>
      </c>
      <c r="C4" s="6" t="n">
        <v>19660</v>
      </c>
      <c r="D4" s="4" t="inlineStr">
        <is>
          <t xml:space="preserve"> </t>
        </is>
      </c>
      <c r="E4" s="6" t="n">
        <v>28380</v>
      </c>
      <c r="F4" s="6" t="n">
        <v>42990</v>
      </c>
      <c r="G4" s="4" t="inlineStr">
        <is>
          <t xml:space="preserve"> </t>
        </is>
      </c>
    </row>
    <row r="5">
      <c r="A5" s="4" t="inlineStr">
        <is>
          <t>Sales and other operating revenue</t>
        </is>
      </c>
      <c r="B5" s="5" t="n">
        <v>90760</v>
      </c>
      <c r="C5" s="5" t="n">
        <v>112070</v>
      </c>
      <c r="D5" s="4" t="inlineStr">
        <is>
          <t xml:space="preserve"> </t>
        </is>
      </c>
      <c r="E5" s="5" t="n">
        <v>260238</v>
      </c>
      <c r="F5" s="5" t="n">
        <v>318251</v>
      </c>
      <c r="G5" s="4" t="inlineStr">
        <is>
          <t xml:space="preserve"> </t>
        </is>
      </c>
    </row>
    <row r="6">
      <c r="A6" s="4" t="inlineStr">
        <is>
          <t>Sales and other operating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other operating revenue</t>
        </is>
      </c>
      <c r="B8" s="5" t="n">
        <v>88570</v>
      </c>
      <c r="C8" s="5" t="n">
        <v>106512</v>
      </c>
      <c r="D8" s="4" t="inlineStr">
        <is>
          <t xml:space="preserve"> </t>
        </is>
      </c>
      <c r="E8" s="5" t="n">
        <v>253009</v>
      </c>
      <c r="F8" s="5" t="n">
        <v>305511</v>
      </c>
      <c r="G8" s="4" t="inlineStr">
        <is>
          <t xml:space="preserve"> </t>
        </is>
      </c>
    </row>
    <row r="9">
      <c r="A9" s="4" t="inlineStr">
        <is>
          <t>Sakhalin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rgely impairment charges, after-tax</t>
        </is>
      </c>
      <c r="B11" s="4" t="inlineStr">
        <is>
          <t xml:space="preserve"> </t>
        </is>
      </c>
      <c r="C11" s="4" t="inlineStr">
        <is>
          <t xml:space="preserve"> </t>
        </is>
      </c>
      <c r="D11" s="4" t="inlineStr">
        <is>
          <t xml:space="preserve"> </t>
        </is>
      </c>
      <c r="E11" s="4" t="inlineStr">
        <is>
          <t xml:space="preserve"> </t>
        </is>
      </c>
      <c r="F11" s="4" t="inlineStr">
        <is>
          <t xml:space="preserve"> </t>
        </is>
      </c>
      <c r="G11" s="6" t="n">
        <v>3400</v>
      </c>
    </row>
    <row r="12">
      <c r="A12" s="4" t="inlineStr">
        <is>
          <t>United States | Sales and other operating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 and other operating revenue</t>
        </is>
      </c>
      <c r="B14" s="5" t="n">
        <v>33265</v>
      </c>
      <c r="C14" s="5" t="n">
        <v>39601</v>
      </c>
      <c r="D14" s="4" t="inlineStr">
        <is>
          <t xml:space="preserve"> </t>
        </is>
      </c>
      <c r="E14" s="5" t="n">
        <v>95891</v>
      </c>
      <c r="F14" s="5" t="n">
        <v>114859</v>
      </c>
      <c r="G14" s="4" t="inlineStr">
        <is>
          <t xml:space="preserve"> </t>
        </is>
      </c>
    </row>
    <row r="15">
      <c r="A15" s="4" t="inlineStr">
        <is>
          <t>Non-U.S. | Sales and other operating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and other operating revenue</t>
        </is>
      </c>
      <c r="B17" s="5" t="n">
        <v>55305</v>
      </c>
      <c r="C17" s="5" t="n">
        <v>66911</v>
      </c>
      <c r="D17" s="4" t="inlineStr">
        <is>
          <t xml:space="preserve"> </t>
        </is>
      </c>
      <c r="E17" s="5" t="n">
        <v>157118</v>
      </c>
      <c r="F17" s="5" t="n">
        <v>190652</v>
      </c>
      <c r="G17" s="4" t="inlineStr">
        <is>
          <t xml:space="preserve"> </t>
        </is>
      </c>
    </row>
    <row r="18">
      <c r="A18" s="4" t="inlineStr">
        <is>
          <t>Upstream | 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ings (Loss) After Income Tax</t>
        </is>
      </c>
      <c r="B20" s="5" t="n">
        <v>1566</v>
      </c>
      <c r="C20" s="5" t="n">
        <v>3110</v>
      </c>
      <c r="D20" s="4" t="inlineStr">
        <is>
          <t xml:space="preserve"> </t>
        </is>
      </c>
      <c r="E20" s="5" t="n">
        <v>4118</v>
      </c>
      <c r="F20" s="5" t="n">
        <v>9235</v>
      </c>
      <c r="G20" s="4" t="inlineStr">
        <is>
          <t xml:space="preserve"> </t>
        </is>
      </c>
    </row>
    <row r="21">
      <c r="A21" s="4" t="inlineStr">
        <is>
          <t>Intersegment Revenue</t>
        </is>
      </c>
      <c r="B21" s="5" t="n">
        <v>5091</v>
      </c>
      <c r="C21" s="5" t="n">
        <v>6536</v>
      </c>
      <c r="D21" s="4" t="inlineStr">
        <is>
          <t xml:space="preserve"> </t>
        </is>
      </c>
      <c r="E21" s="5" t="n">
        <v>15091</v>
      </c>
      <c r="F21" s="5" t="n">
        <v>19907</v>
      </c>
      <c r="G21" s="4" t="inlineStr">
        <is>
          <t xml:space="preserve"> </t>
        </is>
      </c>
    </row>
    <row r="22">
      <c r="A22" s="4" t="inlineStr">
        <is>
          <t>Upstream | United States | Sales and other operating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 and other operating revenue</t>
        </is>
      </c>
      <c r="B24" s="5" t="n">
        <v>2587</v>
      </c>
      <c r="C24" s="5" t="n">
        <v>4163</v>
      </c>
      <c r="D24" s="4" t="inlineStr">
        <is>
          <t xml:space="preserve"> </t>
        </is>
      </c>
      <c r="E24" s="5" t="n">
        <v>7030</v>
      </c>
      <c r="F24" s="5" t="n">
        <v>10777</v>
      </c>
      <c r="G24" s="4" t="inlineStr">
        <is>
          <t xml:space="preserve"> </t>
        </is>
      </c>
    </row>
    <row r="25">
      <c r="A25" s="4" t="inlineStr">
        <is>
          <t>Upstream | N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nings (Loss) After Income Tax</t>
        </is>
      </c>
      <c r="B27" s="5" t="n">
        <v>4559</v>
      </c>
      <c r="C27" s="5" t="n">
        <v>9309</v>
      </c>
      <c r="D27" s="4" t="inlineStr">
        <is>
          <t xml:space="preserve"> </t>
        </is>
      </c>
      <c r="E27" s="5" t="n">
        <v>13041</v>
      </c>
      <c r="F27" s="5" t="n">
        <v>19043</v>
      </c>
      <c r="G27" s="4" t="inlineStr">
        <is>
          <t xml:space="preserve"> </t>
        </is>
      </c>
    </row>
    <row r="28">
      <c r="A28" s="4" t="inlineStr">
        <is>
          <t>Intersegment Revenue</t>
        </is>
      </c>
      <c r="B28" s="5" t="n">
        <v>10532</v>
      </c>
      <c r="C28" s="5" t="n">
        <v>11723</v>
      </c>
      <c r="D28" s="4" t="inlineStr">
        <is>
          <t xml:space="preserve"> </t>
        </is>
      </c>
      <c r="E28" s="5" t="n">
        <v>28343</v>
      </c>
      <c r="F28" s="5" t="n">
        <v>36091</v>
      </c>
      <c r="G28" s="4" t="inlineStr">
        <is>
          <t xml:space="preserve"> </t>
        </is>
      </c>
    </row>
    <row r="29">
      <c r="A29" s="4" t="inlineStr">
        <is>
          <t>Upstream | Non-U.S. | Sales and other operating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s and other operating revenue</t>
        </is>
      </c>
      <c r="B31" s="5" t="n">
        <v>3424</v>
      </c>
      <c r="C31" s="5" t="n">
        <v>8770</v>
      </c>
      <c r="D31" s="4" t="inlineStr">
        <is>
          <t xml:space="preserve"> </t>
        </is>
      </c>
      <c r="E31" s="5" t="n">
        <v>12550</v>
      </c>
      <c r="F31" s="5" t="n">
        <v>22214</v>
      </c>
      <c r="G31" s="4" t="inlineStr">
        <is>
          <t xml:space="preserve"> </t>
        </is>
      </c>
    </row>
    <row r="32">
      <c r="A32" s="4" t="inlineStr">
        <is>
          <t>Energy Products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arnings (Loss) After Income Tax</t>
        </is>
      </c>
      <c r="B34" s="5" t="n">
        <v>1356</v>
      </c>
      <c r="C34" s="5" t="n">
        <v>3008</v>
      </c>
      <c r="D34" s="4" t="inlineStr">
        <is>
          <t xml:space="preserve"> </t>
        </is>
      </c>
      <c r="E34" s="5" t="n">
        <v>4794</v>
      </c>
      <c r="F34" s="5" t="n">
        <v>6152</v>
      </c>
      <c r="G34" s="4" t="inlineStr">
        <is>
          <t xml:space="preserve"> </t>
        </is>
      </c>
    </row>
    <row r="35">
      <c r="A35" s="4" t="inlineStr">
        <is>
          <t>Intersegment Revenue</t>
        </is>
      </c>
      <c r="B35" s="5" t="n">
        <v>6724</v>
      </c>
      <c r="C35" s="5" t="n">
        <v>7580</v>
      </c>
      <c r="D35" s="4" t="inlineStr">
        <is>
          <t xml:space="preserve"> </t>
        </is>
      </c>
      <c r="E35" s="5" t="n">
        <v>17249</v>
      </c>
      <c r="F35" s="5" t="n">
        <v>22777</v>
      </c>
      <c r="G35" s="4" t="inlineStr">
        <is>
          <t xml:space="preserve"> </t>
        </is>
      </c>
    </row>
    <row r="36">
      <c r="A36" s="4" t="inlineStr">
        <is>
          <t>Energy Products | United States | Sales and other operating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s and other operating revenue</t>
        </is>
      </c>
      <c r="B38" s="5" t="n">
        <v>27251</v>
      </c>
      <c r="C38" s="5" t="n">
        <v>31324</v>
      </c>
      <c r="D38" s="4" t="inlineStr">
        <is>
          <t xml:space="preserve"> </t>
        </is>
      </c>
      <c r="E38" s="5" t="n">
        <v>78303</v>
      </c>
      <c r="F38" s="5" t="n">
        <v>90650</v>
      </c>
      <c r="G38" s="4" t="inlineStr">
        <is>
          <t xml:space="preserve"> </t>
        </is>
      </c>
    </row>
    <row r="39">
      <c r="A39" s="4" t="inlineStr">
        <is>
          <t>Energy Products | N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arnings (Loss) After Income Tax</t>
        </is>
      </c>
      <c r="B41" s="5" t="n">
        <v>1086</v>
      </c>
      <c r="C41" s="5" t="n">
        <v>2811</v>
      </c>
      <c r="D41" s="4" t="inlineStr">
        <is>
          <t xml:space="preserve"> </t>
        </is>
      </c>
      <c r="E41" s="5" t="n">
        <v>4141</v>
      </c>
      <c r="F41" s="5" t="n">
        <v>4744</v>
      </c>
      <c r="G41" s="4" t="inlineStr">
        <is>
          <t xml:space="preserve"> </t>
        </is>
      </c>
    </row>
    <row r="42">
      <c r="A42" s="4" t="inlineStr">
        <is>
          <t>Intersegment Revenue</t>
        </is>
      </c>
      <c r="B42" s="5" t="n">
        <v>7286</v>
      </c>
      <c r="C42" s="5" t="n">
        <v>9551</v>
      </c>
      <c r="D42" s="4" t="inlineStr">
        <is>
          <t xml:space="preserve"> </t>
        </is>
      </c>
      <c r="E42" s="5" t="n">
        <v>21243</v>
      </c>
      <c r="F42" s="5" t="n">
        <v>29161</v>
      </c>
      <c r="G42" s="4" t="inlineStr">
        <is>
          <t xml:space="preserve"> </t>
        </is>
      </c>
    </row>
    <row r="43">
      <c r="A43" s="4" t="inlineStr">
        <is>
          <t>Energy Products | Non-U.S. | Sales and other operating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s and other operating revenue</t>
        </is>
      </c>
      <c r="B45" s="5" t="n">
        <v>45295</v>
      </c>
      <c r="C45" s="5" t="n">
        <v>50215</v>
      </c>
      <c r="D45" s="4" t="inlineStr">
        <is>
          <t xml:space="preserve"> </t>
        </is>
      </c>
      <c r="E45" s="5" t="n">
        <v>124216</v>
      </c>
      <c r="F45" s="5" t="n">
        <v>144734</v>
      </c>
      <c r="G45" s="4" t="inlineStr">
        <is>
          <t xml:space="preserve"> </t>
        </is>
      </c>
    </row>
    <row r="46">
      <c r="A46" s="4" t="inlineStr">
        <is>
          <t>Chemical Products | United St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arnings (Loss) After Income Tax</t>
        </is>
      </c>
      <c r="B48" s="5" t="n">
        <v>338</v>
      </c>
      <c r="C48" s="5" t="n">
        <v>635</v>
      </c>
      <c r="D48" s="4" t="inlineStr">
        <is>
          <t xml:space="preserve"> </t>
        </is>
      </c>
      <c r="E48" s="5" t="n">
        <v>1148</v>
      </c>
      <c r="F48" s="5" t="n">
        <v>2030</v>
      </c>
      <c r="G48" s="4" t="inlineStr">
        <is>
          <t xml:space="preserve"> </t>
        </is>
      </c>
    </row>
    <row r="49">
      <c r="A49" s="4" t="inlineStr">
        <is>
          <t>Intersegment Revenue</t>
        </is>
      </c>
      <c r="B49" s="5" t="n">
        <v>2231</v>
      </c>
      <c r="C49" s="5" t="n">
        <v>2579</v>
      </c>
      <c r="D49" s="4" t="inlineStr">
        <is>
          <t xml:space="preserve"> </t>
        </is>
      </c>
      <c r="E49" s="5" t="n">
        <v>6103</v>
      </c>
      <c r="F49" s="5" t="n">
        <v>6904</v>
      </c>
      <c r="G49" s="4" t="inlineStr">
        <is>
          <t xml:space="preserve"> </t>
        </is>
      </c>
    </row>
    <row r="50">
      <c r="A50" s="4" t="inlineStr">
        <is>
          <t>Chemical Products | United States | Sales and other operating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s and other operating revenue</t>
        </is>
      </c>
      <c r="B52" s="5" t="n">
        <v>1924</v>
      </c>
      <c r="C52" s="5" t="n">
        <v>2499</v>
      </c>
      <c r="D52" s="4" t="inlineStr">
        <is>
          <t xml:space="preserve"> </t>
        </is>
      </c>
      <c r="E52" s="5" t="n">
        <v>5945</v>
      </c>
      <c r="F52" s="5" t="n">
        <v>8773</v>
      </c>
      <c r="G52" s="4" t="inlineStr">
        <is>
          <t xml:space="preserve"> </t>
        </is>
      </c>
    </row>
    <row r="53">
      <c r="A53" s="4" t="inlineStr">
        <is>
          <t>Chemical Products | Non-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arnings (Loss) After Income Tax</t>
        </is>
      </c>
      <c r="B55" s="5" t="n">
        <v>-89</v>
      </c>
      <c r="C55" s="5" t="n">
        <v>177</v>
      </c>
      <c r="D55" s="4" t="inlineStr">
        <is>
          <t xml:space="preserve"> </t>
        </is>
      </c>
      <c r="E55" s="5" t="n">
        <v>300</v>
      </c>
      <c r="F55" s="5" t="n">
        <v>1263</v>
      </c>
      <c r="G55" s="4" t="inlineStr">
        <is>
          <t xml:space="preserve"> </t>
        </is>
      </c>
    </row>
    <row r="56">
      <c r="A56" s="4" t="inlineStr">
        <is>
          <t>Intersegment Revenue</t>
        </is>
      </c>
      <c r="B56" s="5" t="n">
        <v>976</v>
      </c>
      <c r="C56" s="5" t="n">
        <v>1252</v>
      </c>
      <c r="D56" s="4" t="inlineStr">
        <is>
          <t xml:space="preserve"> </t>
        </is>
      </c>
      <c r="E56" s="5" t="n">
        <v>2730</v>
      </c>
      <c r="F56" s="5" t="n">
        <v>4359</v>
      </c>
      <c r="G56" s="4" t="inlineStr">
        <is>
          <t xml:space="preserve"> </t>
        </is>
      </c>
    </row>
    <row r="57">
      <c r="A57" s="4" t="inlineStr">
        <is>
          <t>Chemical Products | Non-U.S. | Sales and other operating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s and other operating revenue</t>
        </is>
      </c>
      <c r="B59" s="5" t="n">
        <v>3557</v>
      </c>
      <c r="C59" s="5" t="n">
        <v>4213</v>
      </c>
      <c r="D59" s="4" t="inlineStr">
        <is>
          <t xml:space="preserve"> </t>
        </is>
      </c>
      <c r="E59" s="5" t="n">
        <v>10927</v>
      </c>
      <c r="F59" s="5" t="n">
        <v>13207</v>
      </c>
      <c r="G59" s="4" t="inlineStr">
        <is>
          <t xml:space="preserve"> </t>
        </is>
      </c>
    </row>
    <row r="60">
      <c r="A60" s="4" t="inlineStr">
        <is>
          <t>Specialty Products | United St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arnings (Loss) After Income Tax</t>
        </is>
      </c>
      <c r="B62" s="5" t="n">
        <v>326</v>
      </c>
      <c r="C62" s="5" t="n">
        <v>306</v>
      </c>
      <c r="D62" s="4" t="inlineStr">
        <is>
          <t xml:space="preserve"> </t>
        </is>
      </c>
      <c r="E62" s="5" t="n">
        <v>1150</v>
      </c>
      <c r="F62" s="5" t="n">
        <v>784</v>
      </c>
      <c r="G62" s="4" t="inlineStr">
        <is>
          <t xml:space="preserve"> </t>
        </is>
      </c>
    </row>
    <row r="63">
      <c r="A63" s="4" t="inlineStr">
        <is>
          <t>Intersegment Revenue</t>
        </is>
      </c>
      <c r="B63" s="5" t="n">
        <v>594</v>
      </c>
      <c r="C63" s="5" t="n">
        <v>662</v>
      </c>
      <c r="D63" s="4" t="inlineStr">
        <is>
          <t xml:space="preserve"> </t>
        </is>
      </c>
      <c r="E63" s="5" t="n">
        <v>1958</v>
      </c>
      <c r="F63" s="5" t="n">
        <v>1934</v>
      </c>
      <c r="G63" s="4" t="inlineStr">
        <is>
          <t xml:space="preserve"> </t>
        </is>
      </c>
    </row>
    <row r="64">
      <c r="A64" s="4" t="inlineStr">
        <is>
          <t>Specialty Products | United States | Sales and other operating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ales and other operating revenue</t>
        </is>
      </c>
      <c r="B66" s="5" t="n">
        <v>1503</v>
      </c>
      <c r="C66" s="5" t="n">
        <v>1615</v>
      </c>
      <c r="D66" s="4" t="inlineStr">
        <is>
          <t xml:space="preserve"> </t>
        </is>
      </c>
      <c r="E66" s="5" t="n">
        <v>4613</v>
      </c>
      <c r="F66" s="5" t="n">
        <v>4659</v>
      </c>
      <c r="G66" s="4" t="inlineStr">
        <is>
          <t xml:space="preserve"> </t>
        </is>
      </c>
    </row>
    <row r="67">
      <c r="A67" s="4" t="inlineStr">
        <is>
          <t>Specialty Products | Non-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arnings (Loss) After Income Tax</t>
        </is>
      </c>
      <c r="B69" s="5" t="n">
        <v>293</v>
      </c>
      <c r="C69" s="5" t="n">
        <v>456</v>
      </c>
      <c r="D69" s="4" t="inlineStr">
        <is>
          <t xml:space="preserve"> </t>
        </is>
      </c>
      <c r="E69" s="5" t="n">
        <v>914</v>
      </c>
      <c r="F69" s="5" t="n">
        <v>871</v>
      </c>
      <c r="G69" s="4" t="inlineStr">
        <is>
          <t xml:space="preserve"> </t>
        </is>
      </c>
    </row>
    <row r="70">
      <c r="A70" s="4" t="inlineStr">
        <is>
          <t>Intersegment Revenue</t>
        </is>
      </c>
      <c r="B70" s="5" t="n">
        <v>142</v>
      </c>
      <c r="C70" s="5" t="n">
        <v>246</v>
      </c>
      <c r="D70" s="4" t="inlineStr">
        <is>
          <t xml:space="preserve"> </t>
        </is>
      </c>
      <c r="E70" s="5" t="n">
        <v>410</v>
      </c>
      <c r="F70" s="5" t="n">
        <v>665</v>
      </c>
      <c r="G70" s="4" t="inlineStr">
        <is>
          <t xml:space="preserve"> </t>
        </is>
      </c>
    </row>
    <row r="71">
      <c r="A71" s="4" t="inlineStr">
        <is>
          <t>Specialty Products | Non-U.S. | Sales and other operating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ales and other operating revenue</t>
        </is>
      </c>
      <c r="B73" s="5" t="n">
        <v>2998</v>
      </c>
      <c r="C73" s="5" t="n">
        <v>3709</v>
      </c>
      <c r="D73" s="4" t="inlineStr">
        <is>
          <t xml:space="preserve"> </t>
        </is>
      </c>
      <c r="E73" s="5" t="n">
        <v>9382</v>
      </c>
      <c r="F73" s="5" t="n">
        <v>10478</v>
      </c>
      <c r="G73" s="4" t="inlineStr">
        <is>
          <t xml:space="preserve"> </t>
        </is>
      </c>
    </row>
    <row r="74">
      <c r="A74" s="4" t="inlineStr">
        <is>
          <t>Corporate And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arnings (Loss) After Income Tax</t>
        </is>
      </c>
      <c r="B76" s="5" t="n">
        <v>-365</v>
      </c>
      <c r="C76" s="5" t="n">
        <v>-152</v>
      </c>
      <c r="D76" s="4" t="inlineStr">
        <is>
          <t xml:space="preserve"> </t>
        </is>
      </c>
      <c r="E76" s="5" t="n">
        <v>-1226</v>
      </c>
      <c r="F76" s="5" t="n">
        <v>-1132</v>
      </c>
      <c r="G76" s="4" t="inlineStr">
        <is>
          <t xml:space="preserve"> </t>
        </is>
      </c>
    </row>
    <row r="77">
      <c r="A77" s="4" t="inlineStr">
        <is>
          <t>Intersegment Revenue</t>
        </is>
      </c>
      <c r="B77" s="5" t="n">
        <v>39</v>
      </c>
      <c r="C77" s="5" t="n">
        <v>59</v>
      </c>
      <c r="D77" s="4" t="inlineStr">
        <is>
          <t xml:space="preserve"> </t>
        </is>
      </c>
      <c r="E77" s="5" t="n">
        <v>167</v>
      </c>
      <c r="F77" s="5" t="n">
        <v>175</v>
      </c>
      <c r="G77" s="4" t="inlineStr">
        <is>
          <t xml:space="preserve"> </t>
        </is>
      </c>
    </row>
    <row r="78">
      <c r="A78" s="4" t="inlineStr">
        <is>
          <t>Corporate And Financing | Sales and other operating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ales and other operating revenue</t>
        </is>
      </c>
      <c r="B80" s="6" t="n">
        <v>31</v>
      </c>
      <c r="C80" s="6" t="n">
        <v>4</v>
      </c>
      <c r="D80" s="4" t="inlineStr">
        <is>
          <t xml:space="preserve"> </t>
        </is>
      </c>
      <c r="E80" s="6" t="n">
        <v>43</v>
      </c>
      <c r="F80" s="6" t="n">
        <v>19</v>
      </c>
      <c r="G80" s="4" t="inlineStr">
        <is>
          <t xml:space="preserve"> </t>
        </is>
      </c>
    </row>
    <row r="81">
      <c r="A81" s="4" t="inlineStr">
        <is>
          <t>Corporate And Financing | Sakhalin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argely impairment charges, after-tax</t>
        </is>
      </c>
      <c r="B83" s="4" t="inlineStr">
        <is>
          <t xml:space="preserve"> </t>
        </is>
      </c>
      <c r="C83" s="4" t="inlineStr">
        <is>
          <t xml:space="preserve"> </t>
        </is>
      </c>
      <c r="D83" s="6" t="n">
        <v>100</v>
      </c>
      <c r="E83" s="4" t="inlineStr">
        <is>
          <t xml:space="preserve"> </t>
        </is>
      </c>
      <c r="F83" s="4" t="inlineStr">
        <is>
          <t xml:space="preserve"> </t>
        </is>
      </c>
      <c r="G83" s="4" t="inlineStr">
        <is>
          <t xml:space="preserve"> </t>
        </is>
      </c>
    </row>
    <row r="84">
      <c r="A84" s="4" t="inlineStr">
        <is>
          <t>Upstream Non-U.S. | Sakhalin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argely impairment charges, after-tax</t>
        </is>
      </c>
      <c r="B86" s="4" t="inlineStr">
        <is>
          <t xml:space="preserve"> </t>
        </is>
      </c>
      <c r="C86" s="4" t="inlineStr">
        <is>
          <t xml:space="preserve"> </t>
        </is>
      </c>
      <c r="D86" s="6" t="n">
        <v>3300</v>
      </c>
      <c r="E86" s="4" t="inlineStr">
        <is>
          <t xml:space="preserve"> </t>
        </is>
      </c>
      <c r="F86" s="4" t="inlineStr">
        <is>
          <t xml:space="preserve"> </t>
        </is>
      </c>
      <c r="G86"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Geographic Sales And Other Operating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t>
        </is>
      </c>
      <c r="B4" s="6" t="n">
        <v>90760</v>
      </c>
      <c r="C4" s="6" t="n">
        <v>112070</v>
      </c>
      <c r="D4" s="6" t="n">
        <v>260238</v>
      </c>
      <c r="E4" s="6" t="n">
        <v>318251</v>
      </c>
    </row>
    <row r="5">
      <c r="A5" s="4" t="inlineStr">
        <is>
          <t>Sales and other operating revenu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t>
        </is>
      </c>
      <c r="B7" s="5" t="n">
        <v>88570</v>
      </c>
      <c r="C7" s="5" t="n">
        <v>106512</v>
      </c>
      <c r="D7" s="5" t="n">
        <v>253009</v>
      </c>
      <c r="E7" s="5" t="n">
        <v>305511</v>
      </c>
    </row>
    <row r="8">
      <c r="A8" s="4" t="inlineStr">
        <is>
          <t>United States | Sales and other operating revenu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t>
        </is>
      </c>
      <c r="B10" s="5" t="n">
        <v>33265</v>
      </c>
      <c r="C10" s="5" t="n">
        <v>39601</v>
      </c>
      <c r="D10" s="5" t="n">
        <v>95891</v>
      </c>
      <c r="E10" s="5" t="n">
        <v>114859</v>
      </c>
    </row>
    <row r="11">
      <c r="A11" s="4" t="inlineStr">
        <is>
          <t>Non-U.S. | Sales and other operating revenu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5305</v>
      </c>
      <c r="C13" s="5" t="n">
        <v>66911</v>
      </c>
      <c r="D13" s="5" t="n">
        <v>157118</v>
      </c>
      <c r="E13" s="5" t="n">
        <v>190652</v>
      </c>
    </row>
    <row r="14">
      <c r="A14" s="4" t="inlineStr">
        <is>
          <t>Canada | Sales and other operating revenu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314</v>
      </c>
      <c r="C16" s="5" t="n">
        <v>8468</v>
      </c>
      <c r="D16" s="5" t="n">
        <v>21860</v>
      </c>
      <c r="E16" s="5" t="n">
        <v>25105</v>
      </c>
    </row>
    <row r="17">
      <c r="A17" s="4" t="inlineStr">
        <is>
          <t>United Kingdom | Sales and other operating revenu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509</v>
      </c>
      <c r="C19" s="5" t="n">
        <v>8845</v>
      </c>
      <c r="D19" s="5" t="n">
        <v>17762</v>
      </c>
      <c r="E19" s="5" t="n">
        <v>24699</v>
      </c>
    </row>
    <row r="20">
      <c r="A20" s="4" t="inlineStr">
        <is>
          <t>Singapore | Sales and other operating revenue</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3880</v>
      </c>
      <c r="C22" s="5" t="n">
        <v>5262</v>
      </c>
      <c r="D22" s="5" t="n">
        <v>11369</v>
      </c>
      <c r="E22" s="5" t="n">
        <v>14358</v>
      </c>
    </row>
    <row r="23">
      <c r="A23" s="4" t="inlineStr">
        <is>
          <t>France | Sales and other operating revenue</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4017</v>
      </c>
      <c r="C25" s="5" t="n">
        <v>4449</v>
      </c>
      <c r="D25" s="5" t="n">
        <v>10995</v>
      </c>
      <c r="E25" s="5" t="n">
        <v>14071</v>
      </c>
    </row>
    <row r="26">
      <c r="A26" s="4" t="inlineStr">
        <is>
          <t>Italy | Sales and other operating revenue</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2923</v>
      </c>
      <c r="C28" s="5" t="n">
        <v>2990</v>
      </c>
      <c r="D28" s="5" t="n">
        <v>7986</v>
      </c>
      <c r="E28" s="5" t="n">
        <v>8888</v>
      </c>
    </row>
    <row r="29">
      <c r="A29" s="4" t="inlineStr">
        <is>
          <t>Belgium | Sales and other operating revenue</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2407</v>
      </c>
      <c r="C31" s="5" t="n">
        <v>2755</v>
      </c>
      <c r="D31" s="5" t="n">
        <v>7467</v>
      </c>
      <c r="E31" s="5" t="n">
        <v>8632</v>
      </c>
    </row>
    <row r="32">
      <c r="A32" s="4" t="inlineStr">
        <is>
          <t>Australia | Sales and other operating revenue</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2448</v>
      </c>
      <c r="C34" s="6" t="n">
        <v>2936</v>
      </c>
      <c r="D34" s="6" t="n">
        <v>7269</v>
      </c>
      <c r="E34" s="6" t="n">
        <v>8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ales and Other Operating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90760</v>
      </c>
      <c r="C4" s="6" t="n">
        <v>112070</v>
      </c>
      <c r="D4" s="6" t="n">
        <v>260238</v>
      </c>
      <c r="E4" s="6" t="n">
        <v>318251</v>
      </c>
    </row>
    <row r="5">
      <c r="A5" s="4" t="inlineStr">
        <is>
          <t>Sales and other operat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8533</v>
      </c>
      <c r="C7" s="5" t="n">
        <v>79358</v>
      </c>
      <c r="D7" s="5" t="n">
        <v>196159</v>
      </c>
      <c r="E7" s="5" t="n">
        <v>234025</v>
      </c>
    </row>
    <row r="8">
      <c r="A8" s="4" t="inlineStr">
        <is>
          <t>Revenue outside the scope of ASC 606</t>
        </is>
      </c>
      <c r="B8" s="5" t="n">
        <v>20037</v>
      </c>
      <c r="C8" s="5" t="n">
        <v>27154</v>
      </c>
      <c r="D8" s="5" t="n">
        <v>56850</v>
      </c>
      <c r="E8" s="5" t="n">
        <v>71486</v>
      </c>
    </row>
    <row r="9">
      <c r="A9" s="4" t="inlineStr">
        <is>
          <t>Total</t>
        </is>
      </c>
      <c r="B9" s="6" t="n">
        <v>88570</v>
      </c>
      <c r="C9" s="6" t="n">
        <v>106512</v>
      </c>
      <c r="D9" s="6" t="n">
        <v>253009</v>
      </c>
      <c r="E9" s="6" t="n">
        <v>3055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ivestment Activities (Narrative) (Details) - Disposal Group, Disposed of by Sale - USD ($) $ in Millions</t>
        </is>
      </c>
      <c r="B1" s="2" t="inlineStr">
        <is>
          <t>9 Months Ended</t>
        </is>
      </c>
      <c r="C1" s="2" t="inlineStr">
        <is>
          <t>11 Months Ended</t>
        </is>
      </c>
      <c r="D1" s="2" t="inlineStr">
        <is>
          <t>12 Months Ended</t>
        </is>
      </c>
    </row>
    <row r="2">
      <c r="B2" s="2" t="inlineStr">
        <is>
          <t>Sep. 30, 2023</t>
        </is>
      </c>
      <c r="C2" s="2" t="inlineStr">
        <is>
          <t>Sep. 30, 2023</t>
        </is>
      </c>
      <c r="D2" s="2" t="inlineStr">
        <is>
          <t>Dec. 31, 2022</t>
        </is>
      </c>
    </row>
    <row r="3">
      <c r="A3" s="3" t="inlineStr">
        <is>
          <t>Disposal Group, Not Discontinued Operation, Disposal Disclosures [Abstract]</t>
        </is>
      </c>
      <c r="B3" s="4" t="inlineStr">
        <is>
          <t xml:space="preserve"> </t>
        </is>
      </c>
      <c r="C3" s="4" t="inlineStr">
        <is>
          <t xml:space="preserve"> </t>
        </is>
      </c>
      <c r="D3" s="4" t="inlineStr">
        <is>
          <t xml:space="preserve"> </t>
        </is>
      </c>
    </row>
    <row r="4">
      <c r="A4" s="4" t="inlineStr">
        <is>
          <t>Proceeds from Sale of Productive Assets</t>
        </is>
      </c>
      <c r="B4" s="6" t="n">
        <v>3100</v>
      </c>
      <c r="C4" s="4" t="inlineStr">
        <is>
          <t xml:space="preserve"> </t>
        </is>
      </c>
      <c r="D4" s="6" t="n">
        <v>5000</v>
      </c>
    </row>
    <row r="5">
      <c r="A5" s="4" t="inlineStr">
        <is>
          <t>Estimated gain (loss) on sale</t>
        </is>
      </c>
      <c r="B5" s="4" t="inlineStr">
        <is>
          <t xml:space="preserve"> </t>
        </is>
      </c>
      <c r="C5" s="4" t="inlineStr">
        <is>
          <t xml:space="preserve"> </t>
        </is>
      </c>
      <c r="D5" s="6" t="n">
        <v>400</v>
      </c>
    </row>
    <row r="6">
      <c r="A6" s="4" t="inlineStr">
        <is>
          <t>Santa Ynez Unit</t>
        </is>
      </c>
      <c r="B6" s="4" t="inlineStr">
        <is>
          <t xml:space="preserve"> </t>
        </is>
      </c>
      <c r="C6" s="4" t="inlineStr">
        <is>
          <t xml:space="preserve"> </t>
        </is>
      </c>
      <c r="D6" s="4" t="inlineStr">
        <is>
          <t xml:space="preserve"> </t>
        </is>
      </c>
    </row>
    <row r="7">
      <c r="A7" s="3" t="inlineStr">
        <is>
          <t>Disposal Group, Not Discontinued Operation, Disposal Disclosures [Abstract]</t>
        </is>
      </c>
      <c r="B7" s="4" t="inlineStr">
        <is>
          <t xml:space="preserve"> </t>
        </is>
      </c>
      <c r="C7" s="4" t="inlineStr">
        <is>
          <t xml:space="preserve"> </t>
        </is>
      </c>
      <c r="D7" s="4" t="inlineStr">
        <is>
          <t xml:space="preserve"> </t>
        </is>
      </c>
    </row>
    <row r="8">
      <c r="A8" s="4" t="inlineStr">
        <is>
          <t>Disposal group, not discontinued operation, expected loss on disposal</t>
        </is>
      </c>
      <c r="B8" s="4" t="inlineStr">
        <is>
          <t xml:space="preserve"> </t>
        </is>
      </c>
      <c r="C8" s="6" t="n">
        <v>2000</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9" customWidth="1" min="3" max="3"/>
    <col width="18" customWidth="1" min="4" max="4"/>
    <col width="18" customWidth="1" min="5" max="5"/>
  </cols>
  <sheetData>
    <row r="1">
      <c r="A1" s="1" t="inlineStr">
        <is>
          <t>Denbury Acquisition (Narrative) (Details) - Denbury Inc. Boe in Thousands, shares in Millions, $ in Billions</t>
        </is>
      </c>
      <c r="C1" s="2" t="inlineStr">
        <is>
          <t>3 Months Ended</t>
        </is>
      </c>
      <c r="D1" s="2" t="inlineStr">
        <is>
          <t>6 Months Ended</t>
        </is>
      </c>
    </row>
    <row r="2">
      <c r="B2" s="2" t="inlineStr">
        <is>
          <t>Jul. 12, 2023</t>
        </is>
      </c>
      <c r="C2" s="2" t="inlineStr">
        <is>
          <t>Dec. 31, 2023 USD ($) shares</t>
        </is>
      </c>
      <c r="D2" s="2" t="inlineStr">
        <is>
          <t>Jun. 30, 2023 Boe</t>
        </is>
      </c>
      <c r="E2" s="2" t="inlineStr">
        <is>
          <t>Dec. 31, 2022 Boe</t>
        </is>
      </c>
    </row>
    <row r="3">
      <c r="A3" s="3" t="inlineStr">
        <is>
          <t>Denbury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number of shares of acquirer stock issued in exchange for each share of acquiree stock</t>
        </is>
      </c>
      <c r="B4" s="8" t="n">
        <v>0.84</v>
      </c>
      <c r="C4" s="4" t="inlineStr">
        <is>
          <t xml:space="preserve"> </t>
        </is>
      </c>
      <c r="D4" s="4" t="inlineStr">
        <is>
          <t xml:space="preserve"> </t>
        </is>
      </c>
      <c r="E4" s="4" t="inlineStr">
        <is>
          <t xml:space="preserve"> </t>
        </is>
      </c>
    </row>
    <row r="5">
      <c r="A5" s="4" t="inlineStr">
        <is>
          <t>Proved developed and undeveloped reserve, net (energy)</t>
        </is>
      </c>
      <c r="B5" s="4" t="inlineStr">
        <is>
          <t xml:space="preserve"> </t>
        </is>
      </c>
      <c r="C5" s="4" t="inlineStr">
        <is>
          <t xml:space="preserve"> </t>
        </is>
      </c>
      <c r="D5" s="4" t="inlineStr">
        <is>
          <t xml:space="preserve"> </t>
        </is>
      </c>
      <c r="E5" s="5" t="n">
        <v>200000</v>
      </c>
    </row>
    <row r="6">
      <c r="A6" s="4" t="inlineStr">
        <is>
          <t>Proved developed and undeveloped reserve, net (energy) per day</t>
        </is>
      </c>
      <c r="B6" s="4" t="inlineStr">
        <is>
          <t xml:space="preserve"> </t>
        </is>
      </c>
      <c r="C6" s="4" t="inlineStr">
        <is>
          <t xml:space="preserve"> </t>
        </is>
      </c>
      <c r="D6" s="5" t="n">
        <v>47</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Denbury Acquisition [Line Items]</t>
        </is>
      </c>
      <c r="B8" s="4" t="inlineStr">
        <is>
          <t xml:space="preserve"> </t>
        </is>
      </c>
      <c r="C8" s="4" t="inlineStr">
        <is>
          <t xml:space="preserve"> </t>
        </is>
      </c>
      <c r="D8" s="4" t="inlineStr">
        <is>
          <t xml:space="preserve"> </t>
        </is>
      </c>
      <c r="E8" s="4" t="inlineStr">
        <is>
          <t xml:space="preserve"> </t>
        </is>
      </c>
    </row>
    <row r="9">
      <c r="A9" s="4" t="inlineStr">
        <is>
          <t>Consideration transferred | $</t>
        </is>
      </c>
      <c r="B9" s="4" t="inlineStr">
        <is>
          <t xml:space="preserve"> </t>
        </is>
      </c>
      <c r="C9" s="9" t="n">
        <v>4.9</v>
      </c>
      <c r="D9" s="4" t="inlineStr">
        <is>
          <t xml:space="preserve"> </t>
        </is>
      </c>
      <c r="E9" s="4" t="inlineStr">
        <is>
          <t xml:space="preserve"> </t>
        </is>
      </c>
    </row>
    <row r="10">
      <c r="A10" s="4" t="inlineStr">
        <is>
          <t>Business acquisition, equity interest issued or issuable, number of shares | shares</t>
        </is>
      </c>
      <c r="B10" s="4" t="inlineStr">
        <is>
          <t xml:space="preserve"> </t>
        </is>
      </c>
      <c r="C10" s="5" t="n">
        <v>45</v>
      </c>
      <c r="D10" s="4" t="inlineStr">
        <is>
          <t xml:space="preserve"> </t>
        </is>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18" customWidth="1" min="4" max="4"/>
    <col width="21" customWidth="1" min="5" max="5"/>
    <col width="20" customWidth="1" min="6" max="6"/>
  </cols>
  <sheetData>
    <row r="1">
      <c r="A1" s="1" t="inlineStr">
        <is>
          <t>Pioneer Natural Resources Merger (Details) - Pioneer Natural Resources Merger Boe in Thousands, shares in Millions, $ in Billions</t>
        </is>
      </c>
      <c r="C1" s="2" t="inlineStr">
        <is>
          <t>3 Months Ended</t>
        </is>
      </c>
      <c r="E1" s="2" t="inlineStr">
        <is>
          <t>6 Months Ended</t>
        </is>
      </c>
    </row>
    <row r="2">
      <c r="B2" s="2" t="inlineStr">
        <is>
          <t>Oct. 10, 2023</t>
        </is>
      </c>
      <c r="C2" s="2" t="inlineStr">
        <is>
          <t>Dec. 31, 2023 USD ($)</t>
        </is>
      </c>
      <c r="D2" s="2" t="inlineStr">
        <is>
          <t>Jun. 30, 2023 Boe</t>
        </is>
      </c>
      <c r="E2" s="2" t="inlineStr">
        <is>
          <t>Jun. 30, 2024 shares</t>
        </is>
      </c>
      <c r="F2" s="2" t="inlineStr">
        <is>
          <t>Dec. 31, 2022 a Boe</t>
        </is>
      </c>
    </row>
    <row r="3">
      <c r="A3" s="3" t="inlineStr">
        <is>
          <t>Pioneer Natural Resources Merg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a</t>
        </is>
      </c>
      <c r="B4" s="4" t="inlineStr">
        <is>
          <t xml:space="preserve"> </t>
        </is>
      </c>
      <c r="C4" s="4" t="inlineStr">
        <is>
          <t xml:space="preserve"> </t>
        </is>
      </c>
      <c r="D4" s="4" t="inlineStr">
        <is>
          <t xml:space="preserve"> </t>
        </is>
      </c>
      <c r="E4" s="4" t="inlineStr">
        <is>
          <t xml:space="preserve"> </t>
        </is>
      </c>
      <c r="F4" s="5" t="n">
        <v>850000</v>
      </c>
    </row>
    <row r="5">
      <c r="A5" s="4" t="inlineStr">
        <is>
          <t>Proved developed and undeveloped reserve, net (energy)</t>
        </is>
      </c>
      <c r="B5" s="4" t="inlineStr">
        <is>
          <t xml:space="preserve"> </t>
        </is>
      </c>
      <c r="C5" s="4" t="inlineStr">
        <is>
          <t xml:space="preserve"> </t>
        </is>
      </c>
      <c r="D5" s="4" t="inlineStr">
        <is>
          <t xml:space="preserve"> </t>
        </is>
      </c>
      <c r="E5" s="4" t="inlineStr">
        <is>
          <t xml:space="preserve"> </t>
        </is>
      </c>
      <c r="F5" s="5" t="n">
        <v>2300000</v>
      </c>
    </row>
    <row r="6">
      <c r="A6" s="4" t="inlineStr">
        <is>
          <t>Proved developed and undeveloped reserve, net (energy) per day</t>
        </is>
      </c>
      <c r="B6" s="4" t="inlineStr">
        <is>
          <t xml:space="preserve"> </t>
        </is>
      </c>
      <c r="C6" s="4" t="inlineStr">
        <is>
          <t xml:space="preserve"> </t>
        </is>
      </c>
      <c r="D6" s="5" t="n">
        <v>700</v>
      </c>
      <c r="E6" s="4" t="inlineStr">
        <is>
          <t xml:space="preserve"> </t>
        </is>
      </c>
      <c r="F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ioneer Natural Resources Merg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 | $</t>
        </is>
      </c>
      <c r="B9" s="4" t="inlineStr">
        <is>
          <t xml:space="preserve"> </t>
        </is>
      </c>
      <c r="C9" s="6" t="n">
        <v>65</v>
      </c>
      <c r="D9" s="4" t="inlineStr">
        <is>
          <t xml:space="preserve"> </t>
        </is>
      </c>
      <c r="E9" s="4" t="inlineStr">
        <is>
          <t xml:space="preserve"> </t>
        </is>
      </c>
      <c r="F9" s="4" t="inlineStr">
        <is>
          <t xml:space="preserve"> </t>
        </is>
      </c>
    </row>
    <row r="10">
      <c r="A10" s="4" t="inlineStr">
        <is>
          <t>Business acquisition, equity interest issued or issuable, number of shares | shares</t>
        </is>
      </c>
      <c r="B10" s="4" t="inlineStr">
        <is>
          <t xml:space="preserve"> </t>
        </is>
      </c>
      <c r="C10" s="4" t="inlineStr">
        <is>
          <t xml:space="preserve"> </t>
        </is>
      </c>
      <c r="D10" s="4" t="inlineStr">
        <is>
          <t xml:space="preserve"> </t>
        </is>
      </c>
      <c r="E10" s="5" t="n">
        <v>546</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ioneer Natural Resources Merg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number of shares of acquirer stock issued in exchange for each share of acquiree stock</t>
        </is>
      </c>
      <c r="B13" s="10" t="n">
        <v>2.3234</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Balance (in shares) - in treasury</t>
        </is>
      </c>
      <c r="B6" s="5" t="n">
        <v>4056</v>
      </c>
      <c r="C6" s="5" t="n">
        <v>3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 Of Cash Flows - USD ($) $ in Millions</t>
        </is>
      </c>
      <c r="B1" s="2" t="inlineStr">
        <is>
          <t>9 Months Ended</t>
        </is>
      </c>
    </row>
    <row r="2">
      <c r="B2" s="2" t="inlineStr">
        <is>
          <t>Sep. 30, 2023</t>
        </is>
      </c>
      <c r="D2" s="2" t="inlineStr">
        <is>
          <t>Sep. 30, 2022</t>
        </is>
      </c>
    </row>
    <row r="3">
      <c r="A3" s="3" t="inlineStr">
        <is>
          <t>Cash flows from operating activities</t>
        </is>
      </c>
      <c r="B3" s="4" t="inlineStr">
        <is>
          <t xml:space="preserve"> </t>
        </is>
      </c>
      <c r="D3" s="4" t="inlineStr">
        <is>
          <t xml:space="preserve"> </t>
        </is>
      </c>
    </row>
    <row r="4">
      <c r="A4" s="4" t="inlineStr">
        <is>
          <t>Net income (loss) including noncontrolling interests</t>
        </is>
      </c>
      <c r="B4" s="6" t="n">
        <v>29342</v>
      </c>
      <c r="D4" s="6" t="n">
        <v>44522</v>
      </c>
    </row>
    <row r="5">
      <c r="A5" s="4" t="inlineStr">
        <is>
          <t>Depreciation and depletion (includes impairments)</t>
        </is>
      </c>
      <c r="B5" s="5" t="n">
        <v>12901</v>
      </c>
      <c r="D5" s="5" t="n">
        <v>18976</v>
      </c>
    </row>
    <row r="6">
      <c r="A6" s="4" t="inlineStr">
        <is>
          <t>Changes in operational working capital, excluding cash and debt</t>
        </is>
      </c>
      <c r="B6" s="5" t="n">
        <v>-2064</v>
      </c>
      <c r="D6" s="5" t="n">
        <v>6</v>
      </c>
    </row>
    <row r="7">
      <c r="A7" s="4" t="inlineStr">
        <is>
          <t>All other items – net</t>
        </is>
      </c>
      <c r="B7" s="5" t="n">
        <v>1508</v>
      </c>
      <c r="D7" s="5" t="n">
        <v>-4328</v>
      </c>
    </row>
    <row r="8">
      <c r="A8" s="4" t="inlineStr">
        <is>
          <t>Net cash provided by operating activities</t>
        </is>
      </c>
      <c r="B8" s="5" t="n">
        <v>41687</v>
      </c>
      <c r="D8" s="5" t="n">
        <v>59176</v>
      </c>
    </row>
    <row r="9">
      <c r="A9" s="3" t="inlineStr">
        <is>
          <t>Cash flows from investing activities</t>
        </is>
      </c>
      <c r="B9" s="4" t="inlineStr">
        <is>
          <t xml:space="preserve"> </t>
        </is>
      </c>
      <c r="D9" s="4" t="inlineStr">
        <is>
          <t xml:space="preserve"> </t>
        </is>
      </c>
    </row>
    <row r="10">
      <c r="A10" s="4" t="inlineStr">
        <is>
          <t>Additions to property, plant and equipment</t>
        </is>
      </c>
      <c r="B10" s="5" t="n">
        <v>-15691</v>
      </c>
      <c r="D10" s="5" t="n">
        <v>-12624</v>
      </c>
    </row>
    <row r="11">
      <c r="A11" s="4" t="inlineStr">
        <is>
          <t>Proceeds from asset sales and returns of investments</t>
        </is>
      </c>
      <c r="B11" s="5" t="n">
        <v>3058</v>
      </c>
      <c r="D11" s="5" t="n">
        <v>3914</v>
      </c>
    </row>
    <row r="12">
      <c r="A12" s="4" t="inlineStr">
        <is>
          <t>Additional investments and advances</t>
        </is>
      </c>
      <c r="B12" s="5" t="n">
        <v>-1141</v>
      </c>
      <c r="D12" s="5" t="n">
        <v>-915</v>
      </c>
    </row>
    <row r="13">
      <c r="A13" s="4" t="inlineStr">
        <is>
          <t>Other investing activities including collection of advances</t>
        </is>
      </c>
      <c r="B13" s="5" t="n">
        <v>214</v>
      </c>
      <c r="D13" s="5" t="n">
        <v>238</v>
      </c>
    </row>
    <row r="14">
      <c r="A14" s="4" t="inlineStr">
        <is>
          <t>Net cash used in investing activities</t>
        </is>
      </c>
      <c r="B14" s="5" t="n">
        <v>-13560</v>
      </c>
      <c r="D14" s="5" t="n">
        <v>-9387</v>
      </c>
    </row>
    <row r="15">
      <c r="A15" s="3" t="inlineStr">
        <is>
          <t>Cash flows from financing activities</t>
        </is>
      </c>
      <c r="B15" s="4" t="inlineStr">
        <is>
          <t xml:space="preserve"> </t>
        </is>
      </c>
      <c r="D15" s="4" t="inlineStr">
        <is>
          <t xml:space="preserve"> </t>
        </is>
      </c>
    </row>
    <row r="16">
      <c r="A16" s="4" t="inlineStr">
        <is>
          <t>Additions to long-term debt (1)</t>
        </is>
      </c>
      <c r="B16" s="5" t="n">
        <v>805</v>
      </c>
      <c r="C16" s="4" t="inlineStr">
        <is>
          <t>[1]</t>
        </is>
      </c>
      <c r="D16" s="5" t="n">
        <v>55</v>
      </c>
    </row>
    <row r="17">
      <c r="A17" s="4" t="inlineStr">
        <is>
          <t>Reductions in long-term debt</t>
        </is>
      </c>
      <c r="B17" s="5" t="n">
        <v>-11</v>
      </c>
      <c r="D17" s="5" t="n">
        <v>0</v>
      </c>
    </row>
    <row r="18">
      <c r="A18" s="4" t="inlineStr">
        <is>
          <t>Reductions in short-term debt</t>
        </is>
      </c>
      <c r="B18" s="5" t="n">
        <v>-222</v>
      </c>
      <c r="D18" s="5" t="n">
        <v>-3895</v>
      </c>
    </row>
    <row r="19">
      <c r="A19" s="4" t="inlineStr">
        <is>
          <t>Additions/(reductions) in debt with three months or less maturity</t>
        </is>
      </c>
      <c r="B19" s="5" t="n">
        <v>-283</v>
      </c>
      <c r="D19" s="5" t="n">
        <v>1638</v>
      </c>
    </row>
    <row r="20">
      <c r="A20" s="4" t="inlineStr">
        <is>
          <t>Contingent consideration payments</t>
        </is>
      </c>
      <c r="B20" s="5" t="n">
        <v>-68</v>
      </c>
      <c r="D20" s="5" t="n">
        <v>-58</v>
      </c>
    </row>
    <row r="21">
      <c r="A21" s="4" t="inlineStr">
        <is>
          <t>Cash dividends to ExxonMobil shareholders</t>
        </is>
      </c>
      <c r="B21" s="5" t="n">
        <v>-11102</v>
      </c>
      <c r="D21" s="5" t="n">
        <v>-11172</v>
      </c>
    </row>
    <row r="22">
      <c r="A22" s="4" t="inlineStr">
        <is>
          <t>Cash dividends to noncontrolling interests</t>
        </is>
      </c>
      <c r="B22" s="5" t="n">
        <v>-511</v>
      </c>
      <c r="D22" s="5" t="n">
        <v>-191</v>
      </c>
    </row>
    <row r="23">
      <c r="A23" s="4" t="inlineStr">
        <is>
          <t>Changes in noncontrolling interests</t>
        </is>
      </c>
      <c r="B23" s="5" t="n">
        <v>-258</v>
      </c>
      <c r="D23" s="5" t="n">
        <v>-1074</v>
      </c>
    </row>
    <row r="24">
      <c r="A24" s="4" t="inlineStr">
        <is>
          <t>Common stock acquired</t>
        </is>
      </c>
      <c r="B24" s="5" t="n">
        <v>-13092</v>
      </c>
      <c r="D24" s="5" t="n">
        <v>-10480</v>
      </c>
    </row>
    <row r="25">
      <c r="A25" s="4" t="inlineStr">
        <is>
          <t>Net cash used in financing activities</t>
        </is>
      </c>
      <c r="B25" s="5" t="n">
        <v>-24742</v>
      </c>
      <c r="D25" s="5" t="n">
        <v>-25177</v>
      </c>
    </row>
    <row r="26">
      <c r="A26" s="4" t="inlineStr">
        <is>
          <t>Effects of exchange rate changes on cash</t>
        </is>
      </c>
      <c r="B26" s="5" t="n">
        <v>-77</v>
      </c>
      <c r="D26" s="5" t="n">
        <v>-950</v>
      </c>
    </row>
    <row r="27">
      <c r="A27" s="4" t="inlineStr">
        <is>
          <t>Increase/(decrease) in cash and cash equivalents</t>
        </is>
      </c>
      <c r="B27" s="5" t="n">
        <v>3308</v>
      </c>
      <c r="D27" s="5" t="n">
        <v>23662</v>
      </c>
    </row>
    <row r="28">
      <c r="A28" s="4" t="inlineStr">
        <is>
          <t>Cash and cash equivalents at beginning of period</t>
        </is>
      </c>
      <c r="B28" s="5" t="n">
        <v>29665</v>
      </c>
      <c r="D28" s="5" t="n">
        <v>6802</v>
      </c>
    </row>
    <row r="29">
      <c r="A29" s="4" t="inlineStr">
        <is>
          <t>Cash and cash equivalents at end of period</t>
        </is>
      </c>
      <c r="B29" s="5" t="n">
        <v>32973</v>
      </c>
      <c r="D29" s="5" t="n">
        <v>30464</v>
      </c>
    </row>
    <row r="30">
      <c r="A30" s="3" t="inlineStr">
        <is>
          <t>Supplemental Disclosures</t>
        </is>
      </c>
      <c r="B30" s="4" t="inlineStr">
        <is>
          <t xml:space="preserve"> </t>
        </is>
      </c>
      <c r="D30" s="4" t="inlineStr">
        <is>
          <t xml:space="preserve"> </t>
        </is>
      </c>
    </row>
    <row r="31">
      <c r="A31" s="4" t="inlineStr">
        <is>
          <t>Income taxes paid</t>
        </is>
      </c>
      <c r="B31" s="5" t="n">
        <v>11627</v>
      </c>
      <c r="D31" s="5" t="n">
        <v>10172</v>
      </c>
    </row>
    <row r="32">
      <c r="A32" s="3" t="inlineStr">
        <is>
          <t>Cash interest paid</t>
        </is>
      </c>
      <c r="B32" s="4" t="inlineStr">
        <is>
          <t xml:space="preserve"> </t>
        </is>
      </c>
      <c r="D32" s="4" t="inlineStr">
        <is>
          <t xml:space="preserve"> </t>
        </is>
      </c>
    </row>
    <row r="33">
      <c r="A33" s="4" t="inlineStr">
        <is>
          <t>Cash interest paid - Included in cash flows from operating activities</t>
        </is>
      </c>
      <c r="B33" s="5" t="n">
        <v>578</v>
      </c>
      <c r="D33" s="5" t="n">
        <v>660</v>
      </c>
    </row>
    <row r="34">
      <c r="A34" s="4" t="inlineStr">
        <is>
          <t>Cash interest paid - Capitalized, included in cash flows from investing activities</t>
        </is>
      </c>
      <c r="B34" s="5" t="n">
        <v>862</v>
      </c>
      <c r="D34" s="5" t="n">
        <v>605</v>
      </c>
    </row>
    <row r="35">
      <c r="A35" s="4" t="inlineStr">
        <is>
          <t>Total cash interest paid</t>
        </is>
      </c>
      <c r="B35" s="5" t="n">
        <v>1440</v>
      </c>
      <c r="D35" s="5" t="n">
        <v>1265</v>
      </c>
    </row>
    <row r="36">
      <c r="A36" s="3" t="inlineStr">
        <is>
          <t>Noncash right of use assets recorded in exchange for lease liabilities</t>
        </is>
      </c>
      <c r="B36" s="4" t="inlineStr">
        <is>
          <t xml:space="preserve"> </t>
        </is>
      </c>
      <c r="D36" s="4" t="inlineStr">
        <is>
          <t xml:space="preserve"> </t>
        </is>
      </c>
    </row>
    <row r="37">
      <c r="A37" s="4" t="inlineStr">
        <is>
          <t>Noncash right of use assets recorded in exchange for lease liabilities - Operating leases</t>
        </is>
      </c>
      <c r="B37" s="5" t="n">
        <v>1421</v>
      </c>
      <c r="D37" s="5" t="n">
        <v>1648</v>
      </c>
    </row>
    <row r="38">
      <c r="A38" s="4" t="inlineStr">
        <is>
          <t>Noncash right of use assets recorded in exchange for lease liabilities - Finance leases</t>
        </is>
      </c>
      <c r="B38" s="6" t="n">
        <v>438</v>
      </c>
      <c r="D38" s="6" t="n">
        <v>730</v>
      </c>
    </row>
    <row r="39"/>
    <row r="40">
      <c r="A40" s="4" t="inlineStr">
        <is>
          <t>[1] Includes $568 million issued to facilitate the sale of an entity where the buyer assumed the debt upon closing; no longer on the Condensed Consolidated Balance Sheet at the end of the third quarter 2023.</t>
        </is>
      </c>
    </row>
  </sheetData>
  <mergeCells count="5">
    <mergeCell ref="A1:A2"/>
    <mergeCell ref="B1:D1"/>
    <mergeCell ref="B2:C2"/>
    <mergeCell ref="A39:D39"/>
    <mergeCell ref="A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 Of Cash Flows (Parenthetical) $ in Millions</t>
        </is>
      </c>
      <c r="B1" s="2" t="inlineStr">
        <is>
          <t>9 Months Ended</t>
        </is>
      </c>
    </row>
    <row r="2">
      <c r="B2" s="2" t="inlineStr">
        <is>
          <t>Sep. 30, 2023 USD ($)</t>
        </is>
      </c>
    </row>
    <row r="3">
      <c r="A3" s="3" t="inlineStr">
        <is>
          <t>Supplemental Cash Flow Elements [Abstract]</t>
        </is>
      </c>
      <c r="B3" s="4" t="inlineStr">
        <is>
          <t xml:space="preserve"> </t>
        </is>
      </c>
    </row>
    <row r="4">
      <c r="A4" s="4" t="inlineStr">
        <is>
          <t>Long-Term Debt Assumed by 3rd party</t>
        </is>
      </c>
      <c r="B4" s="5" t="n">
        <v>5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68" customWidth="1" min="5" max="5"/>
    <col width="59" customWidth="1" min="6" max="6"/>
    <col width="36" customWidth="1" min="7" max="7"/>
    <col width="33" customWidth="1" min="8" max="8"/>
  </cols>
  <sheetData>
    <row r="1">
      <c r="A1" s="1" t="inlineStr">
        <is>
          <t>Condensed Consolidated Statement Of Changes In Equity - USD ($) shares in Millions, $ in Millions</t>
        </is>
      </c>
      <c r="B1" s="2" t="inlineStr">
        <is>
          <t>Total</t>
        </is>
      </c>
      <c r="C1" s="2" t="inlineStr">
        <is>
          <t>ExxonMobil Share Of Common Stock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 [Member]</t>
        </is>
      </c>
    </row>
    <row r="2">
      <c r="A2" s="4" t="inlineStr">
        <is>
          <t>Balance at Dec. 31, 2021</t>
        </is>
      </c>
      <c r="B2" s="6" t="n">
        <v>175683</v>
      </c>
      <c r="C2" s="6" t="n">
        <v>15746</v>
      </c>
      <c r="D2" s="6" t="n">
        <v>392059</v>
      </c>
      <c r="E2" s="6" t="n">
        <v>-13764</v>
      </c>
      <c r="F2" s="6" t="n">
        <v>-225464</v>
      </c>
      <c r="G2" s="6" t="n">
        <v>168577</v>
      </c>
      <c r="H2" s="6" t="n">
        <v>7106</v>
      </c>
    </row>
    <row r="3">
      <c r="A3" s="4" t="inlineStr">
        <is>
          <t>Balance (in shares) - issued at Dec. 31, 2021</t>
        </is>
      </c>
      <c r="B3" s="5" t="n">
        <v>8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Common, Shares at Dec. 31, 2021</t>
        </is>
      </c>
      <c r="B4" s="5" t="n">
        <v>-37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shares, acquired (in shares)</t>
        </is>
      </c>
      <c r="B6" s="5" t="n">
        <v>-1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in shares) - outstanding at Dec. 31, 2021</t>
        </is>
      </c>
      <c r="B7" s="5" t="n">
        <v>42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stock-based awards</t>
        </is>
      </c>
      <c r="B9" s="6" t="n">
        <v>372</v>
      </c>
      <c r="C9" s="5" t="n">
        <v>372</v>
      </c>
      <c r="D9" s="4" t="inlineStr">
        <is>
          <t xml:space="preserve"> </t>
        </is>
      </c>
      <c r="E9" s="4" t="inlineStr">
        <is>
          <t xml:space="preserve"> </t>
        </is>
      </c>
      <c r="F9" s="4" t="inlineStr">
        <is>
          <t xml:space="preserve"> </t>
        </is>
      </c>
      <c r="G9" s="5" t="n">
        <v>372</v>
      </c>
      <c r="H9" s="4" t="inlineStr">
        <is>
          <t xml:space="preserve"> </t>
        </is>
      </c>
    </row>
    <row r="10">
      <c r="A10" s="4" t="inlineStr">
        <is>
          <t>Other</t>
        </is>
      </c>
      <c r="B10" s="5" t="n">
        <v>-42</v>
      </c>
      <c r="C10" s="5" t="n">
        <v>-12</v>
      </c>
      <c r="D10" s="4" t="inlineStr">
        <is>
          <t xml:space="preserve"> </t>
        </is>
      </c>
      <c r="E10" s="4" t="inlineStr">
        <is>
          <t xml:space="preserve"> </t>
        </is>
      </c>
      <c r="F10" s="4" t="inlineStr">
        <is>
          <t xml:space="preserve"> </t>
        </is>
      </c>
      <c r="G10" s="5" t="n">
        <v>-12</v>
      </c>
      <c r="H10" s="5" t="n">
        <v>-30</v>
      </c>
    </row>
    <row r="11">
      <c r="A11" s="4" t="inlineStr">
        <is>
          <t>Net income (loss) for the period</t>
        </is>
      </c>
      <c r="B11" s="5" t="n">
        <v>44522</v>
      </c>
      <c r="C11" s="4" t="inlineStr">
        <is>
          <t xml:space="preserve"> </t>
        </is>
      </c>
      <c r="D11" s="5" t="n">
        <v>42990</v>
      </c>
      <c r="E11" s="4" t="inlineStr">
        <is>
          <t xml:space="preserve"> </t>
        </is>
      </c>
      <c r="F11" s="4" t="inlineStr">
        <is>
          <t xml:space="preserve"> </t>
        </is>
      </c>
      <c r="G11" s="5" t="n">
        <v>42990</v>
      </c>
      <c r="H11" s="5" t="n">
        <v>1532</v>
      </c>
    </row>
    <row r="12">
      <c r="A12" s="4" t="inlineStr">
        <is>
          <t>Dividends - common shares (company)</t>
        </is>
      </c>
      <c r="B12" s="4" t="inlineStr">
        <is>
          <t xml:space="preserve"> </t>
        </is>
      </c>
      <c r="C12" s="4" t="inlineStr">
        <is>
          <t xml:space="preserve"> </t>
        </is>
      </c>
      <c r="D12" s="5" t="n">
        <v>-11172</v>
      </c>
      <c r="E12" s="4" t="inlineStr">
        <is>
          <t xml:space="preserve"> </t>
        </is>
      </c>
      <c r="F12" s="4" t="inlineStr">
        <is>
          <t xml:space="preserve"> </t>
        </is>
      </c>
      <c r="G12" s="5" t="n">
        <v>-11172</v>
      </c>
      <c r="H12" s="4" t="inlineStr">
        <is>
          <t xml:space="preserve"> </t>
        </is>
      </c>
    </row>
    <row r="13">
      <c r="A13" s="4" t="inlineStr">
        <is>
          <t>Dividends - common shares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1</v>
      </c>
    </row>
    <row r="14">
      <c r="A14" s="4" t="inlineStr">
        <is>
          <t>Dividends - common shares (total)</t>
        </is>
      </c>
      <c r="B14" s="5" t="n">
        <v>-113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4466</v>
      </c>
      <c r="C15" s="4" t="inlineStr">
        <is>
          <t xml:space="preserve"> </t>
        </is>
      </c>
      <c r="D15" s="4" t="inlineStr">
        <is>
          <t xml:space="preserve"> </t>
        </is>
      </c>
      <c r="E15" s="5" t="n">
        <v>-4039</v>
      </c>
      <c r="F15" s="4" t="inlineStr">
        <is>
          <t xml:space="preserve"> </t>
        </is>
      </c>
      <c r="G15" s="5" t="n">
        <v>-4039</v>
      </c>
      <c r="H15" s="5" t="n">
        <v>-427</v>
      </c>
    </row>
    <row r="16">
      <c r="A16" s="4" t="inlineStr">
        <is>
          <t>Acquisitions, at cost (company)</t>
        </is>
      </c>
      <c r="B16" s="4" t="inlineStr">
        <is>
          <t xml:space="preserve"> </t>
        </is>
      </c>
      <c r="C16" s="4" t="inlineStr">
        <is>
          <t xml:space="preserve"> </t>
        </is>
      </c>
      <c r="D16" s="4" t="inlineStr">
        <is>
          <t xml:space="preserve"> </t>
        </is>
      </c>
      <c r="E16" s="4" t="inlineStr">
        <is>
          <t xml:space="preserve"> </t>
        </is>
      </c>
      <c r="F16" s="5" t="n">
        <v>-10620</v>
      </c>
      <c r="G16" s="5" t="n">
        <v>-10620</v>
      </c>
      <c r="H16" s="4" t="inlineStr">
        <is>
          <t xml:space="preserve"> </t>
        </is>
      </c>
    </row>
    <row r="17">
      <c r="A17" s="4" t="inlineStr">
        <is>
          <t>Acquisitions, at cost (N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47</v>
      </c>
    </row>
    <row r="18">
      <c r="A18" s="4" t="inlineStr">
        <is>
          <t>Acquisitions, at cost (total)</t>
        </is>
      </c>
      <c r="B18" s="5" t="n">
        <v>-11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itions</t>
        </is>
      </c>
      <c r="B19" s="5" t="n">
        <v>4</v>
      </c>
      <c r="C19" s="4" t="inlineStr">
        <is>
          <t xml:space="preserve"> </t>
        </is>
      </c>
      <c r="D19" s="4" t="inlineStr">
        <is>
          <t xml:space="preserve"> </t>
        </is>
      </c>
      <c r="E19" s="4" t="inlineStr">
        <is>
          <t xml:space="preserve"> </t>
        </is>
      </c>
      <c r="F19" s="5" t="n">
        <v>4</v>
      </c>
      <c r="G19" s="5" t="n">
        <v>4</v>
      </c>
      <c r="H19" s="4" t="inlineStr">
        <is>
          <t xml:space="preserve"> </t>
        </is>
      </c>
    </row>
    <row r="20">
      <c r="A20" s="4" t="inlineStr">
        <is>
          <t>Balance at Sep. 30, 2022</t>
        </is>
      </c>
      <c r="B20" s="6" t="n">
        <v>193043</v>
      </c>
      <c r="C20" s="5" t="n">
        <v>16106</v>
      </c>
      <c r="D20" s="5" t="n">
        <v>423877</v>
      </c>
      <c r="E20" s="5" t="n">
        <v>-17803</v>
      </c>
      <c r="F20" s="5" t="n">
        <v>-236080</v>
      </c>
      <c r="G20" s="5" t="n">
        <v>186100</v>
      </c>
      <c r="H20" s="5" t="n">
        <v>6943</v>
      </c>
    </row>
    <row r="21">
      <c r="A21" s="4" t="inlineStr">
        <is>
          <t>Balance (in shares) - issued at Sep. 30, 2022</t>
        </is>
      </c>
      <c r="B21" s="5" t="n">
        <v>80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 in treasury at Sep. 30, 2022</t>
        </is>
      </c>
      <c r="B22" s="5" t="n">
        <v>-39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 outstanding at Sep. 30, 2022</t>
        </is>
      </c>
      <c r="B23" s="5" t="n">
        <v>4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un. 30, 2022</t>
        </is>
      </c>
      <c r="B24" s="6" t="n">
        <v>184508</v>
      </c>
      <c r="C24" s="5" t="n">
        <v>16018</v>
      </c>
      <c r="D24" s="5" t="n">
        <v>407902</v>
      </c>
      <c r="E24" s="5" t="n">
        <v>-15017</v>
      </c>
      <c r="F24" s="5" t="n">
        <v>-231587</v>
      </c>
      <c r="G24" s="5" t="n">
        <v>177316</v>
      </c>
      <c r="H24" s="5" t="n">
        <v>7192</v>
      </c>
    </row>
    <row r="25">
      <c r="A25" s="4" t="inlineStr">
        <is>
          <t>Balance (in shares) - issued at Jun. 30, 2022</t>
        </is>
      </c>
      <c r="B25" s="5" t="n">
        <v>8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Common, Shares at Jun. 30, 2022</t>
        </is>
      </c>
      <c r="B26" s="5" t="n">
        <v>-38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 acquired (in shares)</t>
        </is>
      </c>
      <c r="B28" s="5" t="n">
        <v>-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in shares) - outstanding at Jun. 30, 2022</t>
        </is>
      </c>
      <c r="B29" s="5" t="n">
        <v>41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ation of stock-based awards</t>
        </is>
      </c>
      <c r="B31" s="6" t="n">
        <v>91</v>
      </c>
      <c r="C31" s="5" t="n">
        <v>91</v>
      </c>
      <c r="D31" s="4" t="inlineStr">
        <is>
          <t xml:space="preserve"> </t>
        </is>
      </c>
      <c r="E31" s="4" t="inlineStr">
        <is>
          <t xml:space="preserve"> </t>
        </is>
      </c>
      <c r="F31" s="4" t="inlineStr">
        <is>
          <t xml:space="preserve"> </t>
        </is>
      </c>
      <c r="G31" s="5" t="n">
        <v>91</v>
      </c>
      <c r="H31" s="4" t="inlineStr">
        <is>
          <t xml:space="preserve"> </t>
        </is>
      </c>
    </row>
    <row r="32">
      <c r="A32" s="4" t="inlineStr">
        <is>
          <t>Other</t>
        </is>
      </c>
      <c r="B32" s="5" t="n">
        <v>-32</v>
      </c>
      <c r="C32" s="5" t="n">
        <v>-3</v>
      </c>
      <c r="D32" s="4" t="inlineStr">
        <is>
          <t xml:space="preserve"> </t>
        </is>
      </c>
      <c r="E32" s="4" t="inlineStr">
        <is>
          <t xml:space="preserve"> </t>
        </is>
      </c>
      <c r="F32" s="4" t="inlineStr">
        <is>
          <t xml:space="preserve"> </t>
        </is>
      </c>
      <c r="G32" s="5" t="n">
        <v>-3</v>
      </c>
      <c r="H32" s="5" t="n">
        <v>-29</v>
      </c>
    </row>
    <row r="33">
      <c r="A33" s="4" t="inlineStr">
        <is>
          <t>Net income (loss) for the period</t>
        </is>
      </c>
      <c r="B33" s="5" t="n">
        <v>20198</v>
      </c>
      <c r="C33" s="4" t="inlineStr">
        <is>
          <t xml:space="preserve"> </t>
        </is>
      </c>
      <c r="D33" s="5" t="n">
        <v>19660</v>
      </c>
      <c r="E33" s="4" t="inlineStr">
        <is>
          <t xml:space="preserve"> </t>
        </is>
      </c>
      <c r="F33" s="4" t="inlineStr">
        <is>
          <t xml:space="preserve"> </t>
        </is>
      </c>
      <c r="G33" s="5" t="n">
        <v>19660</v>
      </c>
      <c r="H33" s="5" t="n">
        <v>538</v>
      </c>
    </row>
    <row r="34">
      <c r="A34" s="4" t="inlineStr">
        <is>
          <t>Dividends - common shares (company)</t>
        </is>
      </c>
      <c r="B34" s="4" t="inlineStr">
        <is>
          <t xml:space="preserve"> </t>
        </is>
      </c>
      <c r="C34" s="4" t="inlineStr">
        <is>
          <t xml:space="preserve"> </t>
        </is>
      </c>
      <c r="D34" s="5" t="n">
        <v>-3685</v>
      </c>
      <c r="E34" s="4" t="inlineStr">
        <is>
          <t xml:space="preserve"> </t>
        </is>
      </c>
      <c r="F34" s="4" t="inlineStr">
        <is>
          <t xml:space="preserve"> </t>
        </is>
      </c>
      <c r="G34" s="5" t="n">
        <v>-3685</v>
      </c>
      <c r="H34" s="4" t="inlineStr">
        <is>
          <t xml:space="preserve"> </t>
        </is>
      </c>
    </row>
    <row r="35">
      <c r="A35" s="4" t="inlineStr">
        <is>
          <t>Dividends - common shares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8</v>
      </c>
    </row>
    <row r="36">
      <c r="A36" s="4" t="inlineStr">
        <is>
          <t>Dividends - common shares (total)</t>
        </is>
      </c>
      <c r="B36" s="5" t="n">
        <v>-37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3125</v>
      </c>
      <c r="C37" s="4" t="inlineStr">
        <is>
          <t xml:space="preserve"> </t>
        </is>
      </c>
      <c r="D37" s="4" t="inlineStr">
        <is>
          <t xml:space="preserve"> </t>
        </is>
      </c>
      <c r="E37" s="5" t="n">
        <v>-2786</v>
      </c>
      <c r="F37" s="4" t="inlineStr">
        <is>
          <t xml:space="preserve"> </t>
        </is>
      </c>
      <c r="G37" s="5" t="n">
        <v>-2786</v>
      </c>
      <c r="H37" s="5" t="n">
        <v>-339</v>
      </c>
    </row>
    <row r="38">
      <c r="A38" s="4" t="inlineStr">
        <is>
          <t>Acquisitions, at cost (company)</t>
        </is>
      </c>
      <c r="B38" s="4" t="inlineStr">
        <is>
          <t xml:space="preserve"> </t>
        </is>
      </c>
      <c r="C38" s="4" t="inlineStr">
        <is>
          <t xml:space="preserve"> </t>
        </is>
      </c>
      <c r="D38" s="4" t="inlineStr">
        <is>
          <t xml:space="preserve"> </t>
        </is>
      </c>
      <c r="E38" s="4" t="inlineStr">
        <is>
          <t xml:space="preserve"> </t>
        </is>
      </c>
      <c r="F38" s="5" t="n">
        <v>-4494</v>
      </c>
      <c r="G38" s="5" t="n">
        <v>-4494</v>
      </c>
      <c r="H38" s="4" t="inlineStr">
        <is>
          <t xml:space="preserve"> </t>
        </is>
      </c>
    </row>
    <row r="39">
      <c r="A39" s="4" t="inlineStr">
        <is>
          <t>Acquisitions, at cost (N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1</v>
      </c>
    </row>
    <row r="40">
      <c r="A40" s="4" t="inlineStr">
        <is>
          <t>Acquisitions, at cost (total)</t>
        </is>
      </c>
      <c r="B40" s="5" t="n">
        <v>-48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positions</t>
        </is>
      </c>
      <c r="B41" s="5" t="n">
        <v>1</v>
      </c>
      <c r="C41" s="4" t="inlineStr">
        <is>
          <t xml:space="preserve"> </t>
        </is>
      </c>
      <c r="D41" s="4" t="inlineStr">
        <is>
          <t xml:space="preserve"> </t>
        </is>
      </c>
      <c r="E41" s="4" t="inlineStr">
        <is>
          <t xml:space="preserve"> </t>
        </is>
      </c>
      <c r="F41" s="5" t="n">
        <v>1</v>
      </c>
      <c r="G41" s="5" t="n">
        <v>1</v>
      </c>
      <c r="H41" s="4" t="inlineStr">
        <is>
          <t xml:space="preserve"> </t>
        </is>
      </c>
    </row>
    <row r="42">
      <c r="A42" s="4" t="inlineStr">
        <is>
          <t>Balance at Sep. 30, 2022</t>
        </is>
      </c>
      <c r="B42" s="6" t="n">
        <v>193043</v>
      </c>
      <c r="C42" s="5" t="n">
        <v>16106</v>
      </c>
      <c r="D42" s="5" t="n">
        <v>423877</v>
      </c>
      <c r="E42" s="5" t="n">
        <v>-17803</v>
      </c>
      <c r="F42" s="5" t="n">
        <v>-236080</v>
      </c>
      <c r="G42" s="5" t="n">
        <v>186100</v>
      </c>
      <c r="H42" s="5" t="n">
        <v>6943</v>
      </c>
    </row>
    <row r="43">
      <c r="A43" s="4" t="inlineStr">
        <is>
          <t>Balance (in shares) - issued at Sep. 30, 2022</t>
        </is>
      </c>
      <c r="B43" s="5" t="n">
        <v>8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 in treasury at Sep. 30, 2022</t>
        </is>
      </c>
      <c r="B44" s="5" t="n">
        <v>-39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 outstanding at Sep. 30, 2022</t>
        </is>
      </c>
      <c r="B45" s="5" t="n">
        <v>41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Dec. 31, 2022</t>
        </is>
      </c>
      <c r="B46" s="6" t="n">
        <v>202473</v>
      </c>
      <c r="C46" s="5" t="n">
        <v>15752</v>
      </c>
      <c r="D46" s="5" t="n">
        <v>432860</v>
      </c>
      <c r="E46" s="5" t="n">
        <v>-13270</v>
      </c>
      <c r="F46" s="5" t="n">
        <v>-240293</v>
      </c>
      <c r="G46" s="5" t="n">
        <v>195049</v>
      </c>
      <c r="H46" s="5" t="n">
        <v>7424</v>
      </c>
    </row>
    <row r="47">
      <c r="A47" s="4" t="inlineStr">
        <is>
          <t>Balance (in shares) - issued at Dec. 31, 2022</t>
        </is>
      </c>
      <c r="B47" s="5" t="n">
        <v>80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easury Stock, Common, Shares at Dec. 31, 2022</t>
        </is>
      </c>
      <c r="B48" s="5" t="n">
        <v>-39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shares, acquired (in shares)</t>
        </is>
      </c>
      <c r="B50" s="5" t="n">
        <v>-1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in shares) - outstanding at Dec. 31, 2022</t>
        </is>
      </c>
      <c r="B51" s="5" t="n">
        <v>40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stock-based awards</t>
        </is>
      </c>
      <c r="B53" s="6" t="n">
        <v>426</v>
      </c>
      <c r="C53" s="5" t="n">
        <v>426</v>
      </c>
      <c r="D53" s="4" t="inlineStr">
        <is>
          <t xml:space="preserve"> </t>
        </is>
      </c>
      <c r="E53" s="4" t="inlineStr">
        <is>
          <t xml:space="preserve"> </t>
        </is>
      </c>
      <c r="F53" s="4" t="inlineStr">
        <is>
          <t xml:space="preserve"> </t>
        </is>
      </c>
      <c r="G53" s="5" t="n">
        <v>426</v>
      </c>
      <c r="H53" s="4" t="inlineStr">
        <is>
          <t xml:space="preserve"> </t>
        </is>
      </c>
    </row>
    <row r="54">
      <c r="A54" s="4" t="inlineStr">
        <is>
          <t>Other</t>
        </is>
      </c>
      <c r="B54" s="5" t="n">
        <v>57</v>
      </c>
      <c r="C54" s="5" t="n">
        <v>-13</v>
      </c>
      <c r="D54" s="4" t="inlineStr">
        <is>
          <t xml:space="preserve"> </t>
        </is>
      </c>
      <c r="E54" s="4" t="inlineStr">
        <is>
          <t xml:space="preserve"> </t>
        </is>
      </c>
      <c r="F54" s="4" t="inlineStr">
        <is>
          <t xml:space="preserve"> </t>
        </is>
      </c>
      <c r="G54" s="5" t="n">
        <v>-13</v>
      </c>
      <c r="H54" s="5" t="n">
        <v>70</v>
      </c>
    </row>
    <row r="55">
      <c r="A55" s="4" t="inlineStr">
        <is>
          <t>Net income (loss) for the period</t>
        </is>
      </c>
      <c r="B55" s="5" t="n">
        <v>29342</v>
      </c>
      <c r="C55" s="4" t="inlineStr">
        <is>
          <t xml:space="preserve"> </t>
        </is>
      </c>
      <c r="D55" s="5" t="n">
        <v>28380</v>
      </c>
      <c r="E55" s="4" t="inlineStr">
        <is>
          <t xml:space="preserve"> </t>
        </is>
      </c>
      <c r="F55" s="4" t="inlineStr">
        <is>
          <t xml:space="preserve"> </t>
        </is>
      </c>
      <c r="G55" s="5" t="n">
        <v>28380</v>
      </c>
      <c r="H55" s="5" t="n">
        <v>962</v>
      </c>
    </row>
    <row r="56">
      <c r="A56" s="4" t="inlineStr">
        <is>
          <t>Dividends - common shares (company)</t>
        </is>
      </c>
      <c r="B56" s="4" t="inlineStr">
        <is>
          <t xml:space="preserve"> </t>
        </is>
      </c>
      <c r="C56" s="4" t="inlineStr">
        <is>
          <t xml:space="preserve"> </t>
        </is>
      </c>
      <c r="D56" s="5" t="n">
        <v>-11102</v>
      </c>
      <c r="E56" s="4" t="inlineStr">
        <is>
          <t xml:space="preserve"> </t>
        </is>
      </c>
      <c r="F56" s="4" t="inlineStr">
        <is>
          <t xml:space="preserve"> </t>
        </is>
      </c>
      <c r="G56" s="5" t="n">
        <v>-11102</v>
      </c>
      <c r="H56" s="4" t="inlineStr">
        <is>
          <t xml:space="preserve"> </t>
        </is>
      </c>
    </row>
    <row r="57">
      <c r="A57" s="4" t="inlineStr">
        <is>
          <t>Dividends - common shares (NC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11</v>
      </c>
    </row>
    <row r="58">
      <c r="A58" s="4" t="inlineStr">
        <is>
          <t>Dividends - common shares (total)</t>
        </is>
      </c>
      <c r="B58" s="5" t="n">
        <v>-116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5" t="n">
        <v>369</v>
      </c>
      <c r="C59" s="4" t="inlineStr">
        <is>
          <t xml:space="preserve"> </t>
        </is>
      </c>
      <c r="D59" s="4" t="inlineStr">
        <is>
          <t xml:space="preserve"> </t>
        </is>
      </c>
      <c r="E59" s="5" t="n">
        <v>182</v>
      </c>
      <c r="F59" s="4" t="inlineStr">
        <is>
          <t xml:space="preserve"> </t>
        </is>
      </c>
      <c r="G59" s="5" t="n">
        <v>182</v>
      </c>
      <c r="H59" s="5" t="n">
        <v>187</v>
      </c>
    </row>
    <row r="60">
      <c r="A60" s="4" t="inlineStr">
        <is>
          <t>Acquisitions, at cost (company)</t>
        </is>
      </c>
      <c r="B60" s="4" t="inlineStr">
        <is>
          <t xml:space="preserve"> </t>
        </is>
      </c>
      <c r="C60" s="4" t="inlineStr">
        <is>
          <t xml:space="preserve"> </t>
        </is>
      </c>
      <c r="D60" s="4" t="inlineStr">
        <is>
          <t xml:space="preserve"> </t>
        </is>
      </c>
      <c r="E60" s="4" t="inlineStr">
        <is>
          <t xml:space="preserve"> </t>
        </is>
      </c>
      <c r="F60" s="5" t="n">
        <v>-13224</v>
      </c>
      <c r="G60" s="5" t="n">
        <v>-13224</v>
      </c>
      <c r="H60" s="4" t="inlineStr">
        <is>
          <t xml:space="preserve"> </t>
        </is>
      </c>
    </row>
    <row r="61">
      <c r="A61" s="4" t="inlineStr">
        <is>
          <t>Acquisitions, at cost (NC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2</v>
      </c>
    </row>
    <row r="62">
      <c r="A62" s="4" t="inlineStr">
        <is>
          <t>Acquisitions, at cost (total)</t>
        </is>
      </c>
      <c r="B62" s="5" t="n">
        <v>-135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spositions</t>
        </is>
      </c>
      <c r="B63" s="5" t="n">
        <v>5</v>
      </c>
      <c r="C63" s="4" t="inlineStr">
        <is>
          <t xml:space="preserve"> </t>
        </is>
      </c>
      <c r="D63" s="4" t="inlineStr">
        <is>
          <t xml:space="preserve"> </t>
        </is>
      </c>
      <c r="E63" s="4" t="inlineStr">
        <is>
          <t xml:space="preserve"> </t>
        </is>
      </c>
      <c r="F63" s="5" t="n">
        <v>5</v>
      </c>
      <c r="G63" s="5" t="n">
        <v>5</v>
      </c>
      <c r="H63" s="4" t="inlineStr">
        <is>
          <t xml:space="preserve"> </t>
        </is>
      </c>
    </row>
    <row r="64">
      <c r="A64" s="4" t="inlineStr">
        <is>
          <t>Balance at Sep. 30, 2023</t>
        </is>
      </c>
      <c r="B64" s="6" t="n">
        <v>207533</v>
      </c>
      <c r="C64" s="5" t="n">
        <v>16165</v>
      </c>
      <c r="D64" s="5" t="n">
        <v>450138</v>
      </c>
      <c r="E64" s="5" t="n">
        <v>-13088</v>
      </c>
      <c r="F64" s="5" t="n">
        <v>-253512</v>
      </c>
      <c r="G64" s="5" t="n">
        <v>199703</v>
      </c>
      <c r="H64" s="5" t="n">
        <v>7830</v>
      </c>
    </row>
    <row r="65">
      <c r="A65" s="4" t="inlineStr">
        <is>
          <t>Balance (in shares) - issued at Sep. 30, 2023</t>
        </is>
      </c>
      <c r="B65" s="5" t="n">
        <v>8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in shares) - in treasury at Sep. 30, 2023</t>
        </is>
      </c>
      <c r="B66" s="5" t="n">
        <v>-40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in shares) - outstanding at Sep. 30, 2023</t>
        </is>
      </c>
      <c r="B67" s="5" t="n">
        <v>39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Jun. 30, 2023</t>
        </is>
      </c>
      <c r="B68" s="6" t="n">
        <v>206997</v>
      </c>
      <c r="C68" s="5" t="n">
        <v>16029</v>
      </c>
      <c r="D68" s="5" t="n">
        <v>444731</v>
      </c>
      <c r="E68" s="5" t="n">
        <v>-12657</v>
      </c>
      <c r="F68" s="5" t="n">
        <v>-249057</v>
      </c>
      <c r="G68" s="5" t="n">
        <v>199046</v>
      </c>
      <c r="H68" s="5" t="n">
        <v>7951</v>
      </c>
    </row>
    <row r="69">
      <c r="A69" s="4" t="inlineStr">
        <is>
          <t>Balance (in shares) - issued at Jun. 30, 2023</t>
        </is>
      </c>
      <c r="B69" s="5" t="n">
        <v>80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easury Stock, Common, Shares at Jun. 30, 2023</t>
        </is>
      </c>
      <c r="B70" s="5" t="n">
        <v>-40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reasury stock, shares, acquired (in shares)</t>
        </is>
      </c>
      <c r="B72" s="5" t="n">
        <v>-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in shares) - outstanding at Jun. 30, 2023</t>
        </is>
      </c>
      <c r="B73" s="5" t="n">
        <v>4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mortization of stock-based awards</t>
        </is>
      </c>
      <c r="B75" s="6" t="n">
        <v>138</v>
      </c>
      <c r="C75" s="5" t="n">
        <v>138</v>
      </c>
      <c r="D75" s="4" t="inlineStr">
        <is>
          <t xml:space="preserve"> </t>
        </is>
      </c>
      <c r="E75" s="4" t="inlineStr">
        <is>
          <t xml:space="preserve"> </t>
        </is>
      </c>
      <c r="F75" s="4" t="inlineStr">
        <is>
          <t xml:space="preserve"> </t>
        </is>
      </c>
      <c r="G75" s="5" t="n">
        <v>138</v>
      </c>
      <c r="H75" s="4" t="inlineStr">
        <is>
          <t xml:space="preserve"> </t>
        </is>
      </c>
    </row>
    <row r="76">
      <c r="A76" s="4" t="inlineStr">
        <is>
          <t>Other</t>
        </is>
      </c>
      <c r="B76" s="5" t="n">
        <v>57</v>
      </c>
      <c r="C76" s="5" t="n">
        <v>-2</v>
      </c>
      <c r="D76" s="4" t="inlineStr">
        <is>
          <t xml:space="preserve"> </t>
        </is>
      </c>
      <c r="E76" s="4" t="inlineStr">
        <is>
          <t xml:space="preserve"> </t>
        </is>
      </c>
      <c r="F76" s="4" t="inlineStr">
        <is>
          <t xml:space="preserve"> </t>
        </is>
      </c>
      <c r="G76" s="5" t="n">
        <v>-2</v>
      </c>
      <c r="H76" s="5" t="n">
        <v>59</v>
      </c>
    </row>
    <row r="77">
      <c r="A77" s="4" t="inlineStr">
        <is>
          <t>Net income (loss) for the period</t>
        </is>
      </c>
      <c r="B77" s="5" t="n">
        <v>9346</v>
      </c>
      <c r="C77" s="4" t="inlineStr">
        <is>
          <t xml:space="preserve"> </t>
        </is>
      </c>
      <c r="D77" s="5" t="n">
        <v>9070</v>
      </c>
      <c r="E77" s="4" t="inlineStr">
        <is>
          <t xml:space="preserve"> </t>
        </is>
      </c>
      <c r="F77" s="4" t="inlineStr">
        <is>
          <t xml:space="preserve"> </t>
        </is>
      </c>
      <c r="G77" s="5" t="n">
        <v>9070</v>
      </c>
      <c r="H77" s="5" t="n">
        <v>276</v>
      </c>
    </row>
    <row r="78">
      <c r="A78" s="4" t="inlineStr">
        <is>
          <t>Dividends - common shares (company)</t>
        </is>
      </c>
      <c r="B78" s="4" t="inlineStr">
        <is>
          <t xml:space="preserve"> </t>
        </is>
      </c>
      <c r="C78" s="4" t="inlineStr">
        <is>
          <t xml:space="preserve"> </t>
        </is>
      </c>
      <c r="D78" s="5" t="n">
        <v>-3663</v>
      </c>
      <c r="E78" s="4" t="inlineStr">
        <is>
          <t xml:space="preserve"> </t>
        </is>
      </c>
      <c r="F78" s="4" t="inlineStr">
        <is>
          <t xml:space="preserve"> </t>
        </is>
      </c>
      <c r="G78" s="5" t="n">
        <v>-3663</v>
      </c>
      <c r="H78" s="4" t="inlineStr">
        <is>
          <t xml:space="preserve"> </t>
        </is>
      </c>
    </row>
    <row r="79">
      <c r="A79" s="4" t="inlineStr">
        <is>
          <t>Dividends - common shares (N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18</v>
      </c>
    </row>
    <row r="80">
      <c r="A80" s="4" t="inlineStr">
        <is>
          <t>Dividends - common shares (total)</t>
        </is>
      </c>
      <c r="B80" s="5" t="n">
        <v>-388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comprehensive income (loss)</t>
        </is>
      </c>
      <c r="B81" s="5" t="n">
        <v>-367</v>
      </c>
      <c r="C81" s="4" t="inlineStr">
        <is>
          <t xml:space="preserve"> </t>
        </is>
      </c>
      <c r="D81" s="4" t="inlineStr">
        <is>
          <t xml:space="preserve"> </t>
        </is>
      </c>
      <c r="E81" s="5" t="n">
        <v>-431</v>
      </c>
      <c r="F81" s="4" t="inlineStr">
        <is>
          <t xml:space="preserve"> </t>
        </is>
      </c>
      <c r="G81" s="5" t="n">
        <v>-431</v>
      </c>
      <c r="H81" s="5" t="n">
        <v>64</v>
      </c>
    </row>
    <row r="82">
      <c r="A82" s="4" t="inlineStr">
        <is>
          <t>Acquisitions, at cost (company)</t>
        </is>
      </c>
      <c r="B82" s="4" t="inlineStr">
        <is>
          <t xml:space="preserve"> </t>
        </is>
      </c>
      <c r="C82" s="4" t="inlineStr">
        <is>
          <t xml:space="preserve"> </t>
        </is>
      </c>
      <c r="D82" s="4" t="inlineStr">
        <is>
          <t xml:space="preserve"> </t>
        </is>
      </c>
      <c r="E82" s="4" t="inlineStr">
        <is>
          <t xml:space="preserve"> </t>
        </is>
      </c>
      <c r="F82" s="5" t="n">
        <v>-4456</v>
      </c>
      <c r="G82" s="5" t="n">
        <v>-4456</v>
      </c>
      <c r="H82" s="4" t="inlineStr">
        <is>
          <t xml:space="preserve"> </t>
        </is>
      </c>
    </row>
    <row r="83">
      <c r="A83" s="4" t="inlineStr">
        <is>
          <t>Acquisitions, at cost (NC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2</v>
      </c>
    </row>
    <row r="84">
      <c r="A84" s="4" t="inlineStr">
        <is>
          <t>Acquisitions, at cost (total)</t>
        </is>
      </c>
      <c r="B84" s="5" t="n">
        <v>-475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ispositions</t>
        </is>
      </c>
      <c r="B85" s="5" t="n">
        <v>1</v>
      </c>
      <c r="C85" s="4" t="inlineStr">
        <is>
          <t xml:space="preserve"> </t>
        </is>
      </c>
      <c r="D85" s="4" t="inlineStr">
        <is>
          <t xml:space="preserve"> </t>
        </is>
      </c>
      <c r="E85" s="4" t="inlineStr">
        <is>
          <t xml:space="preserve"> </t>
        </is>
      </c>
      <c r="F85" s="5" t="n">
        <v>1</v>
      </c>
      <c r="G85" s="5" t="n">
        <v>1</v>
      </c>
      <c r="H85" s="4" t="inlineStr">
        <is>
          <t xml:space="preserve"> </t>
        </is>
      </c>
    </row>
    <row r="86">
      <c r="A86" s="4" t="inlineStr">
        <is>
          <t>Balance at Sep. 30, 2023</t>
        </is>
      </c>
      <c r="B86" s="6" t="n">
        <v>207533</v>
      </c>
      <c r="C86" s="6" t="n">
        <v>16165</v>
      </c>
      <c r="D86" s="6" t="n">
        <v>450138</v>
      </c>
      <c r="E86" s="6" t="n">
        <v>-13088</v>
      </c>
      <c r="F86" s="6" t="n">
        <v>-253512</v>
      </c>
      <c r="G86" s="6" t="n">
        <v>199703</v>
      </c>
      <c r="H86" s="6" t="n">
        <v>7830</v>
      </c>
    </row>
    <row r="87">
      <c r="A87" s="4" t="inlineStr">
        <is>
          <t>Balance (in shares) - issued at Sep. 30, 2023</t>
        </is>
      </c>
      <c r="B87" s="5" t="n">
        <v>801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in shares) - in treasury at Sep. 30, 2023</t>
        </is>
      </c>
      <c r="B88" s="5" t="n">
        <v>-405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 (in shares) - outstanding at Sep. 30, 2023</t>
        </is>
      </c>
      <c r="B89" s="5" t="n">
        <v>396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9 Months Ended</t>
        </is>
      </c>
    </row>
    <row r="2">
      <c r="B2" s="2" t="inlineStr">
        <is>
          <t>Sep. 30, 2023</t>
        </is>
      </c>
    </row>
    <row r="3">
      <c r="A3" s="3" t="inlineStr">
        <is>
          <t>Basis Of Financial Statement Preparation [Abstract]</t>
        </is>
      </c>
      <c r="B3" s="4" t="inlineStr">
        <is>
          <t xml:space="preserve"> </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2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4:45:47Z</dcterms:created>
  <dcterms:modified xmlns:dcterms="http://purl.org/dc/terms/" xmlns:xsi="http://www.w3.org/2001/XMLSchema-instance" xsi:type="dcterms:W3CDTF">2023-10-31T14:45:47Z</dcterms:modified>
</cp:coreProperties>
</file>